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LEAS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EQUIPMENT AND LEASEHO" sheetId="15" state="visible" r:id="rId15"/>
    <sheet xmlns:r="http://schemas.openxmlformats.org/officeDocument/2006/relationships" name="GOODWILL AND INTANGIBLE ASSETS" sheetId="16" state="visible" r:id="rId16"/>
    <sheet xmlns:r="http://schemas.openxmlformats.org/officeDocument/2006/relationships" name="LONG TERM DEPOSITS" sheetId="17" state="visible" r:id="rId17"/>
    <sheet xmlns:r="http://schemas.openxmlformats.org/officeDocument/2006/relationships" name="INVESTMENTS" sheetId="18" state="visible" r:id="rId18"/>
    <sheet xmlns:r="http://schemas.openxmlformats.org/officeDocument/2006/relationships" name="LINE OF CREDIT" sheetId="19" state="visible" r:id="rId19"/>
    <sheet xmlns:r="http://schemas.openxmlformats.org/officeDocument/2006/relationships" name="LONG TERM DEBT" sheetId="20" state="visible" r:id="rId20"/>
    <sheet xmlns:r="http://schemas.openxmlformats.org/officeDocument/2006/relationships" name="INCOME TAXES" sheetId="21" state="visible" r:id="rId21"/>
    <sheet xmlns:r="http://schemas.openxmlformats.org/officeDocument/2006/relationships" name="INCOME PER SHARE" sheetId="22" state="visible" r:id="rId22"/>
    <sheet xmlns:r="http://schemas.openxmlformats.org/officeDocument/2006/relationships" name="STOCK OPTIONS" sheetId="23" state="visible" r:id="rId23"/>
    <sheet xmlns:r="http://schemas.openxmlformats.org/officeDocument/2006/relationships" name="CAPITAL STOCK" sheetId="24" state="visible" r:id="rId24"/>
    <sheet xmlns:r="http://schemas.openxmlformats.org/officeDocument/2006/relationships" name="NON-CONTROLLING INTERESTS" sheetId="25" state="visible" r:id="rId25"/>
    <sheet xmlns:r="http://schemas.openxmlformats.org/officeDocument/2006/relationships" name="SEGMENTS AND"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LEASE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EQUIPMENT AND LEASE_2" sheetId="33" state="visible" r:id="rId33"/>
    <sheet xmlns:r="http://schemas.openxmlformats.org/officeDocument/2006/relationships" name="GOODWILL AND INTANGIBLE ASSETS " sheetId="34" state="visible" r:id="rId34"/>
    <sheet xmlns:r="http://schemas.openxmlformats.org/officeDocument/2006/relationships" name="LONG TERM DEPOSITS (Tables)" sheetId="35" state="visible" r:id="rId35"/>
    <sheet xmlns:r="http://schemas.openxmlformats.org/officeDocument/2006/relationships" name="INVESTMENTS (Tables)" sheetId="36" state="visible" r:id="rId36"/>
    <sheet xmlns:r="http://schemas.openxmlformats.org/officeDocument/2006/relationships" name="LONG TERM DEBT (Tables)" sheetId="37" state="visible" r:id="rId37"/>
    <sheet xmlns:r="http://schemas.openxmlformats.org/officeDocument/2006/relationships" name="INCOME TAXES (Tables)" sheetId="38" state="visible" r:id="rId38"/>
    <sheet xmlns:r="http://schemas.openxmlformats.org/officeDocument/2006/relationships" name="INCOME PER SHARE (Tables)" sheetId="39" state="visible" r:id="rId39"/>
    <sheet xmlns:r="http://schemas.openxmlformats.org/officeDocument/2006/relationships" name="STOCK OPTIONS (Tables)" sheetId="40" state="visible" r:id="rId40"/>
    <sheet xmlns:r="http://schemas.openxmlformats.org/officeDocument/2006/relationships" name="NON-CONTROLLING INTERESTS (Tabl" sheetId="41" state="visible" r:id="rId41"/>
    <sheet xmlns:r="http://schemas.openxmlformats.org/officeDocument/2006/relationships" name="SEGMENTS AND (Tables)" sheetId="42" state="visible" r:id="rId42"/>
    <sheet xmlns:r="http://schemas.openxmlformats.org/officeDocument/2006/relationships" name="BASIS OF PRESENTATION (Details " sheetId="43" state="visible" r:id="rId43"/>
    <sheet xmlns:r="http://schemas.openxmlformats.org/officeDocument/2006/relationships" name="SCHEDULE OF METHOD OF DEPRECIAT" sheetId="44" state="visible" r:id="rId44"/>
    <sheet xmlns:r="http://schemas.openxmlformats.org/officeDocument/2006/relationships" name="SIGNIFICANT ACCOUNTING POLICI_4" sheetId="45" state="visible" r:id="rId45"/>
    <sheet xmlns:r="http://schemas.openxmlformats.org/officeDocument/2006/relationships" name="SUMMARY OF RIGHT-OF-USE ASSET A" sheetId="46" state="visible" r:id="rId46"/>
    <sheet xmlns:r="http://schemas.openxmlformats.org/officeDocument/2006/relationships" name="LEASES (Details Narrative)" sheetId="47" state="visible" r:id="rId47"/>
    <sheet xmlns:r="http://schemas.openxmlformats.org/officeDocument/2006/relationships" name="SCHEDULE OF ACCOUNTS RECEIVABLE" sheetId="48" state="visible" r:id="rId48"/>
    <sheet xmlns:r="http://schemas.openxmlformats.org/officeDocument/2006/relationships" name="SCHEDULE OF INVENTORY (Details)" sheetId="49" state="visible" r:id="rId49"/>
    <sheet xmlns:r="http://schemas.openxmlformats.org/officeDocument/2006/relationships" name="SCHEDULE OF PROPERTY, EQUIPMENT" sheetId="50" state="visible" r:id="rId50"/>
    <sheet xmlns:r="http://schemas.openxmlformats.org/officeDocument/2006/relationships" name="PROPERTY, EQUIPMENT AND LEASE_3" sheetId="51" state="visible" r:id="rId51"/>
    <sheet xmlns:r="http://schemas.openxmlformats.org/officeDocument/2006/relationships" name="SCHEDULE OF GOODWILL AND INDEFI" sheetId="52" state="visible" r:id="rId52"/>
    <sheet xmlns:r="http://schemas.openxmlformats.org/officeDocument/2006/relationships" name="SCHEDULE OF ESTIMATED FUTURE AM" sheetId="53" state="visible" r:id="rId53"/>
    <sheet xmlns:r="http://schemas.openxmlformats.org/officeDocument/2006/relationships" name="GOODWILL AND INTANGIBLE ASSET_2" sheetId="54" state="visible" r:id="rId54"/>
    <sheet xmlns:r="http://schemas.openxmlformats.org/officeDocument/2006/relationships" name="SCHEDULE OF LONG TERM DEPOSITS " sheetId="55" state="visible" r:id="rId55"/>
    <sheet xmlns:r="http://schemas.openxmlformats.org/officeDocument/2006/relationships" name="SCHEDULE OF COMPANY_S INVESTMEN" sheetId="56" state="visible" r:id="rId56"/>
    <sheet xmlns:r="http://schemas.openxmlformats.org/officeDocument/2006/relationships" name="SCHEDULE OF COMPANY_S INVESTM_2" sheetId="57" state="visible" r:id="rId57"/>
    <sheet xmlns:r="http://schemas.openxmlformats.org/officeDocument/2006/relationships" name="SCHEDULE OF EQUITY METHOD INVES" sheetId="58" state="visible" r:id="rId58"/>
    <sheet xmlns:r="http://schemas.openxmlformats.org/officeDocument/2006/relationships" name="SCHEDULE OF EQUITY METHOD INV_2" sheetId="59" state="visible" r:id="rId59"/>
    <sheet xmlns:r="http://schemas.openxmlformats.org/officeDocument/2006/relationships" name="SUMMARY OF PROFIT AND LOSS INFO" sheetId="60" state="visible" r:id="rId60"/>
    <sheet xmlns:r="http://schemas.openxmlformats.org/officeDocument/2006/relationships" name="INVESTMENTS (Details Narrative)" sheetId="61" state="visible" r:id="rId61"/>
    <sheet xmlns:r="http://schemas.openxmlformats.org/officeDocument/2006/relationships" name="LINE OF CREDIT (Details Narrati" sheetId="62" state="visible" r:id="rId62"/>
    <sheet xmlns:r="http://schemas.openxmlformats.org/officeDocument/2006/relationships" name="SCHEDULE OF LONG TERM DEBT (Det" sheetId="63" state="visible" r:id="rId63"/>
    <sheet xmlns:r="http://schemas.openxmlformats.org/officeDocument/2006/relationships" name="SCHEDULE OF LONG TERM DEBT (D_2" sheetId="64" state="visible" r:id="rId64"/>
    <sheet xmlns:r="http://schemas.openxmlformats.org/officeDocument/2006/relationships" name="SCHEDULE OF ANNUAL FUTURE PRINC" sheetId="65" state="visible" r:id="rId65"/>
    <sheet xmlns:r="http://schemas.openxmlformats.org/officeDocument/2006/relationships" name="SCHEDULE OF PROVISION FOR INCOM" sheetId="66" state="visible" r:id="rId66"/>
    <sheet xmlns:r="http://schemas.openxmlformats.org/officeDocument/2006/relationships" name="SCHEDULE OF RECONCILIATION OF I" sheetId="67" state="visible" r:id="rId67"/>
    <sheet xmlns:r="http://schemas.openxmlformats.org/officeDocument/2006/relationships" name="SCHEDULE OF DEFERRED TAX ASSETS" sheetId="68" state="visible" r:id="rId68"/>
    <sheet xmlns:r="http://schemas.openxmlformats.org/officeDocument/2006/relationships" name="SCHEDULE OF NON OPERATING LOSS " sheetId="69" state="visible" r:id="rId69"/>
    <sheet xmlns:r="http://schemas.openxmlformats.org/officeDocument/2006/relationships" name="INCOME TAXES (Details Narrative" sheetId="70" state="visible" r:id="rId70"/>
    <sheet xmlns:r="http://schemas.openxmlformats.org/officeDocument/2006/relationships" name="SCHEDULE OF BASIC AND DILUTED L" sheetId="71" state="visible" r:id="rId71"/>
    <sheet xmlns:r="http://schemas.openxmlformats.org/officeDocument/2006/relationships" name="SCHEDULE OF ANTI-DILUTIVE OPTIO" sheetId="72" state="visible" r:id="rId72"/>
    <sheet xmlns:r="http://schemas.openxmlformats.org/officeDocument/2006/relationships" name="INCOME PER SHARE (Details Narra" sheetId="73" state="visible" r:id="rId73"/>
    <sheet xmlns:r="http://schemas.openxmlformats.org/officeDocument/2006/relationships" name="SCHEDULE OF STOCK OPTION ACTIVI" sheetId="74" state="visible" r:id="rId74"/>
    <sheet xmlns:r="http://schemas.openxmlformats.org/officeDocument/2006/relationships" name="SCHEDULE OF RECOGNIZED STOCK BA" sheetId="75" state="visible" r:id="rId75"/>
    <sheet xmlns:r="http://schemas.openxmlformats.org/officeDocument/2006/relationships" name="SCHEDULE OF STOCK OPTION FAIR V" sheetId="76" state="visible" r:id="rId76"/>
    <sheet xmlns:r="http://schemas.openxmlformats.org/officeDocument/2006/relationships" name="STOCK OPTIONS (Details Narrativ" sheetId="77" state="visible" r:id="rId77"/>
    <sheet xmlns:r="http://schemas.openxmlformats.org/officeDocument/2006/relationships" name="CAPITAL STOCK (Details Narrativ" sheetId="78" state="visible" r:id="rId78"/>
    <sheet xmlns:r="http://schemas.openxmlformats.org/officeDocument/2006/relationships" name="SCHEDULE OF DISTRIBUTIONS (Deta" sheetId="79" state="visible" r:id="rId79"/>
    <sheet xmlns:r="http://schemas.openxmlformats.org/officeDocument/2006/relationships" name="SCHEDULE OF NON CONTROLLING INT" sheetId="80" state="visible" r:id="rId80"/>
    <sheet xmlns:r="http://schemas.openxmlformats.org/officeDocument/2006/relationships" name="NON-CONTROLLING INTERESTS (Deta" sheetId="81" state="visible" r:id="rId81"/>
    <sheet xmlns:r="http://schemas.openxmlformats.org/officeDocument/2006/relationships" name="SCHEDULE OF REPORTABLE SEGMENTS" sheetId="82" state="visible" r:id="rId82"/>
    <sheet xmlns:r="http://schemas.openxmlformats.org/officeDocument/2006/relationships" name="SCHEDULE OF REVENUE GENERATED I" sheetId="83" state="visible" r:id="rId83"/>
    <sheet xmlns:r="http://schemas.openxmlformats.org/officeDocument/2006/relationships" name="SCHEDULE OF LONG-LIVED ASSETS A" sheetId="84" state="visible" r:id="rId84"/>
    <sheet xmlns:r="http://schemas.openxmlformats.org/officeDocument/2006/relationships" name="SEGMENTS AND (Details Narrative"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30,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1540</t>
        </is>
      </c>
      <c r="C12" s="4" t="inlineStr">
        <is>
          <t xml:space="preserve"> </t>
        </is>
      </c>
      <c r="D12" s="4" t="inlineStr">
        <is>
          <t xml:space="preserve"> </t>
        </is>
      </c>
      <c r="E12" s="4" t="inlineStr">
        <is>
          <t xml:space="preserve"> </t>
        </is>
      </c>
    </row>
    <row r="13">
      <c r="A13" s="4" t="inlineStr">
        <is>
          <t>Entity Registrant Name</t>
        </is>
      </c>
      <c r="B13" s="4" t="inlineStr">
        <is>
          <t>FLEXIBLE
SOLUTIONS INTERNATIONAL, INC.</t>
        </is>
      </c>
      <c r="C13" s="4" t="inlineStr">
        <is>
          <t xml:space="preserve"> </t>
        </is>
      </c>
      <c r="D13" s="4" t="inlineStr">
        <is>
          <t xml:space="preserve"> </t>
        </is>
      </c>
      <c r="E13" s="4" t="inlineStr">
        <is>
          <t xml:space="preserve"> </t>
        </is>
      </c>
    </row>
    <row r="14">
      <c r="A14" s="4" t="inlineStr">
        <is>
          <t>Entity Central Index Key</t>
        </is>
      </c>
      <c r="B14" s="4" t="inlineStr">
        <is>
          <t>0001069394</t>
        </is>
      </c>
      <c r="C14" s="4" t="inlineStr">
        <is>
          <t xml:space="preserve"> </t>
        </is>
      </c>
      <c r="D14" s="4" t="inlineStr">
        <is>
          <t xml:space="preserve"> </t>
        </is>
      </c>
      <c r="E14" s="4" t="inlineStr">
        <is>
          <t xml:space="preserve"> </t>
        </is>
      </c>
    </row>
    <row r="15">
      <c r="A15" s="4" t="inlineStr">
        <is>
          <t>Entity Tax Identification Number</t>
        </is>
      </c>
      <c r="B15" s="4" t="inlineStr">
        <is>
          <t>71-1630889</t>
        </is>
      </c>
      <c r="C15" s="4" t="inlineStr">
        <is>
          <t xml:space="preserve"> </t>
        </is>
      </c>
      <c r="D15" s="4" t="inlineStr">
        <is>
          <t xml:space="preserve"> </t>
        </is>
      </c>
      <c r="E15" s="4" t="inlineStr">
        <is>
          <t xml:space="preserve"> </t>
        </is>
      </c>
    </row>
    <row r="16">
      <c r="A16" s="4" t="inlineStr">
        <is>
          <t>Entity Incorporation, State or Country Code</t>
        </is>
      </c>
      <c r="B16" s="4" t="inlineStr">
        <is>
          <t>A0</t>
        </is>
      </c>
      <c r="C16" s="4" t="inlineStr">
        <is>
          <t xml:space="preserve"> </t>
        </is>
      </c>
      <c r="D16" s="4" t="inlineStr">
        <is>
          <t xml:space="preserve"> </t>
        </is>
      </c>
      <c r="E16" s="4" t="inlineStr">
        <is>
          <t xml:space="preserve"> </t>
        </is>
      </c>
    </row>
    <row r="17">
      <c r="A17" s="4" t="inlineStr">
        <is>
          <t>Entity Address, Address Line One</t>
        </is>
      </c>
      <c r="B17" s="4" t="inlineStr">
        <is>
          <t>6001
    54 Ave.</t>
        </is>
      </c>
      <c r="C17" s="4" t="inlineStr">
        <is>
          <t xml:space="preserve"> </t>
        </is>
      </c>
      <c r="D17" s="4" t="inlineStr">
        <is>
          <t xml:space="preserve"> </t>
        </is>
      </c>
      <c r="E17" s="4" t="inlineStr">
        <is>
          <t xml:space="preserve"> </t>
        </is>
      </c>
    </row>
    <row r="18">
      <c r="A18" s="4" t="inlineStr">
        <is>
          <t>Entity Address, City or Town</t>
        </is>
      </c>
      <c r="B18" s="4" t="inlineStr">
        <is>
          <t>Taber</t>
        </is>
      </c>
      <c r="C18" s="4" t="inlineStr">
        <is>
          <t xml:space="preserve"> </t>
        </is>
      </c>
      <c r="D18" s="4" t="inlineStr">
        <is>
          <t xml:space="preserve"> </t>
        </is>
      </c>
      <c r="E18" s="4" t="inlineStr">
        <is>
          <t xml:space="preserve"> </t>
        </is>
      </c>
    </row>
    <row r="19">
      <c r="A19" s="4" t="inlineStr">
        <is>
          <t>Entity Address, State or Province</t>
        </is>
      </c>
      <c r="B19" s="4" t="inlineStr">
        <is>
          <t>AB</t>
        </is>
      </c>
      <c r="C19" s="4" t="inlineStr">
        <is>
          <t xml:space="preserve"> </t>
        </is>
      </c>
      <c r="D19" s="4" t="inlineStr">
        <is>
          <t xml:space="preserve"> </t>
        </is>
      </c>
      <c r="E19" s="4" t="inlineStr">
        <is>
          <t xml:space="preserve"> </t>
        </is>
      </c>
    </row>
    <row r="20">
      <c r="A20" s="4" t="inlineStr">
        <is>
          <t>Entity Address, Country</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T1G
    1X4</t>
        </is>
      </c>
      <c r="C21" s="4" t="inlineStr">
        <is>
          <t xml:space="preserve"> </t>
        </is>
      </c>
      <c r="D21" s="4" t="inlineStr">
        <is>
          <t xml:space="preserve"> </t>
        </is>
      </c>
      <c r="E21" s="4" t="inlineStr">
        <is>
          <t xml:space="preserve"> </t>
        </is>
      </c>
    </row>
    <row r="22">
      <c r="A22" s="4" t="inlineStr">
        <is>
          <t>City Area Code</t>
        </is>
      </c>
      <c r="B22" s="4" t="inlineStr">
        <is>
          <t>(403)</t>
        </is>
      </c>
      <c r="C22" s="4" t="inlineStr">
        <is>
          <t xml:space="preserve"> </t>
        </is>
      </c>
      <c r="D22" s="4" t="inlineStr">
        <is>
          <t xml:space="preserve"> </t>
        </is>
      </c>
      <c r="E22" s="4" t="inlineStr">
        <is>
          <t xml:space="preserve"> </t>
        </is>
      </c>
    </row>
    <row r="23">
      <c r="A23" s="4" t="inlineStr">
        <is>
          <t>Local Phone Number</t>
        </is>
      </c>
      <c r="B23" s="4" t="inlineStr">
        <is>
          <t>223-2995</t>
        </is>
      </c>
      <c r="C23" s="4" t="inlineStr">
        <is>
          <t xml:space="preserve"> </t>
        </is>
      </c>
      <c r="D23" s="4" t="inlineStr">
        <is>
          <t xml:space="preserve"> </t>
        </is>
      </c>
      <c r="E23" s="4" t="inlineStr">
        <is>
          <t xml:space="preserve"> </t>
        </is>
      </c>
    </row>
    <row r="24">
      <c r="A24" s="4" t="inlineStr">
        <is>
          <t>Title of 12(b) Security</t>
        </is>
      </c>
      <c r="B24" s="4" t="inlineStr">
        <is>
          <t>Common
    Stock, $0.001 par value</t>
        </is>
      </c>
      <c r="C24" s="4" t="inlineStr">
        <is>
          <t xml:space="preserve"> </t>
        </is>
      </c>
      <c r="D24" s="4" t="inlineStr">
        <is>
          <t xml:space="preserve"> </t>
        </is>
      </c>
      <c r="E24" s="4" t="inlineStr">
        <is>
          <t xml:space="preserve"> </t>
        </is>
      </c>
    </row>
    <row r="25">
      <c r="A25" s="4" t="inlineStr">
        <is>
          <t>Trading Symbol</t>
        </is>
      </c>
      <c r="B25" s="4" t="inlineStr">
        <is>
          <t>FSI</t>
        </is>
      </c>
      <c r="C25" s="4" t="inlineStr">
        <is>
          <t xml:space="preserve"> </t>
        </is>
      </c>
      <c r="D25" s="4" t="inlineStr">
        <is>
          <t xml:space="preserve"> </t>
        </is>
      </c>
      <c r="E25" s="4" t="inlineStr">
        <is>
          <t xml:space="preserve"> </t>
        </is>
      </c>
    </row>
    <row r="26">
      <c r="A26" s="4" t="inlineStr">
        <is>
          <t>Security Exchange Name</t>
        </is>
      </c>
      <c r="B26" s="4" t="inlineStr">
        <is>
          <t>NYSEAMER</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9992921</v>
      </c>
    </row>
    <row r="36">
      <c r="A36" s="4" t="inlineStr">
        <is>
          <t>Entity Common Stock, Shares Outstanding</t>
        </is>
      </c>
      <c r="B36" s="4" t="inlineStr">
        <is>
          <t xml:space="preserve"> </t>
        </is>
      </c>
      <c r="C36" s="4" t="inlineStr">
        <is>
          <t xml:space="preserve"> </t>
        </is>
      </c>
      <c r="D36" s="6" t="n">
        <v>12647532</v>
      </c>
      <c r="E36" s="4" t="inlineStr">
        <is>
          <t xml:space="preserve"> </t>
        </is>
      </c>
    </row>
    <row r="37">
      <c r="A37" s="4" t="inlineStr">
        <is>
          <t>Documents Incorporated by Reference [Text Block]</t>
        </is>
      </c>
      <c r="B37" s="4" t="inlineStr">
        <is>
          <t>Non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444</t>
        </is>
      </c>
      <c r="C40" s="4" t="inlineStr">
        <is>
          <t>995</t>
        </is>
      </c>
      <c r="D40" s="4" t="inlineStr">
        <is>
          <t xml:space="preserve"> </t>
        </is>
      </c>
      <c r="E40" s="4" t="inlineStr">
        <is>
          <t xml:space="preserve"> </t>
        </is>
      </c>
    </row>
    <row r="41">
      <c r="A41" s="4" t="inlineStr">
        <is>
          <t>Auditor Opinion [Text Block]</t>
        </is>
      </c>
      <c r="B41" s="4" t="inlineStr">
        <is>
          <t>We
have audited the accompanying consolidated balance sheet of Flexible Solutions International Inc. (“the Company”) as of December
31, 2024 and the related consolidated statements of income and comprehensive income, stockholders’ equity and cash flows for the
year then ended,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t>
        </is>
      </c>
      <c r="C41" s="4" t="inlineStr">
        <is>
          <t xml:space="preserve"> </t>
        </is>
      </c>
      <c r="D41" s="4" t="inlineStr">
        <is>
          <t xml:space="preserve"> </t>
        </is>
      </c>
      <c r="E41" s="4" t="inlineStr">
        <is>
          <t xml:space="preserve"> </t>
        </is>
      </c>
    </row>
    <row r="42">
      <c r="A42" s="4" t="inlineStr">
        <is>
          <t>Auditor Name</t>
        </is>
      </c>
      <c r="B42" s="4" t="inlineStr">
        <is>
          <t>Assure
CPA, LLC</t>
        </is>
      </c>
      <c r="C42" s="4" t="inlineStr">
        <is>
          <t>SMYTHE
LLP</t>
        </is>
      </c>
      <c r="D42" s="4" t="inlineStr">
        <is>
          <t xml:space="preserve"> </t>
        </is>
      </c>
      <c r="E42" s="4" t="inlineStr">
        <is>
          <t xml:space="preserve"> </t>
        </is>
      </c>
    </row>
    <row r="43">
      <c r="A43" s="4" t="inlineStr">
        <is>
          <t>Auditor Location</t>
        </is>
      </c>
      <c r="B43" s="4" t="inlineStr">
        <is>
          <t>Spokane,
Washington</t>
        </is>
      </c>
      <c r="C43" s="4" t="inlineStr">
        <is>
          <t>Vancouver,
Canada</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1.
BASIS OF PRESENTATION These
consolidated financial statements (“consolidated financial statements”) include the accounts of Flexible Solutions International,
Inc. (the “Company”), its wholly-owned subsidiaries Flexible Fermentation Ltd., NanoChem Solutions Inc. (“NanoChem”),
Flexible Solutions Ltd., Flexible Biomass LP, FS Biomass Inc., NCS Deferred Corp., Natural Chem SEZC Ltd., InnFlex Holdings Inc., ENP
Peru Investments LLC (“ENP Peru”), Pana Chem Solutions Inc., its 80 65 In
2022, NanoChem purchased an additional 50 91.67 8.33 65 8.33 In
2023, the Company purchased an 80 20 The
Company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 TPA division also manufactures
two nitrogen conservation products for agriculture that slows nitrogen loss from fields and has installed custom equipment used to produce
food and nutritional materials. All the ingredients we produce are custom products for specific clients and are confidential. We anticipate
that this market vertical will grow over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These
consolidated financial statements have been prepared on a historical cost basis, except where otherwise noted, in accordance with accounting
principles generally accepted in the United States applicable to a going concern and reflect the policies outlined below.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As of December 31,
2024 and 2023, the Company did not have any cash equivalents. (b)
Term Deposits The
Company has four term deposits that are maintained by commercials banks. The first term deposit is for $ 303,954 3 742,834 2.65 150 1,038,721 2.5 150 315,407 3 (c)
Inventories and Cost of Sales The
Company has three major classes of inventory: completed goods, work in progress and raw materials and supplies. In all classes inventories
are stated at the lower of cost or net realizable value. Cost is determined on a first-in, first-out basis or weighted average cost formula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4 - $ 473,843 522,033 895,463 944,811 (d)
Allowance for Doubtful Accounts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cs,
among others. Specific account balances are written off when management determines the amounts to be uncollectible. Management has reviewed
the balance reserved through the allowance for expected losses and believes it is reasonable. (e)
Property, Equipment, Leaseholds and Intangible Assets The
following assets are recorded at cost and depreciated using the methods and annual rates shown below: SCHEDULE OF METHOD OF DEPRECIATION
Manufacturing
equipment 20%
Declining balance
Office
equipment 20%
Declining balance
Building
and improvements 10%
Declining balance
Automobiles Straight-line
over 5 years
Technology Straight-line
over 10 years The
Company capitalizes expenditures for improvements that significantly extend the useful life of an asset. The Company recognizes a
gain (loss) on a sale of property, equipment, leaseholds and intangible assets based upon the proceeds received on the sale less the
net carrying value of the asset. The Company charges expenditures for maintenance and repairs to operations when
incurred. (f)
I mpairment of Long-Lived Assets Property,
Equipment, Leasehold, and Definite-lived Intangible Assets: The
Company reviews the carrying amount of our property, equipment, leasehold, and definite-lived intangible assets for impairment when events
or changes in circumstances indicate that the carrying amount of such assets may not be recoverable. We measure recoverability of these
assets by comparing the carrying amounts to the future undiscounted cash flows that the assets or asset group are expected to generate.
If the carrying value of the assets or asset group are not recoverable, impairment is measured and recognized as the amount by which
the carrying value exceeds its fair value. Fair value is generally determined based on discounted future cash flows. Goodwill
and Indefinite-lived Intangible Assets: Goodwill
and indefinite-lived intangible assets are tested for impairment annually by the Company on December 31 or more frequently if events
or changes in circumstances indicate that the carrying amount may not be recoverable. Goodwill is tested for impairment at the reporting
unit level using a two-step process which includes a qualitative and quantitative assessment. Indefinite-lived intangible assets are
tested for impairment by comparing their fair value to their carrying amount. If the carrying amount exceeds the fair value, an impairment
loss is recognized in the period it is identified. The Company determines fair value using appropriate valuation methodologies, including
discounted cash flow models and market-based approaches, which incorporate assumptions regarding future performance, growth rates, discount
rates, and other relevant factors. Any impairment losses recognized are recorded as an expense in the consolidated statements of income. (g)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period.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operations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h)
Revenue Recognition The
Company generates revenue primarily from energy and water conservation products and biodegradable polymers, as further discussed in Note
17.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ree-on-board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i)
Stock Issued in Exchange for Services The
Company’s common stock issued in exchange for services is valued at fair value based upon trading prices of the Company’s
common stock on the dates of the stock transactions. The corresponding expense of the services rendered is recognized over the period
that the services are performed. (j)
Stock-based Compensation Stock-based
compensation expense is recognized for equity awards granted to employees, directors and other eligible participants based on the fair
value of the awards at the grant date. For stock options, fair value is estimated using an appropriate valuation model such as the Black-Scholes
option pricing model. The fair value of stock options is recognized as an expense of the requisite service period, typically the vesting
period, using the graded-vesting method. The Company estimates expensed forfeitures based on historical data and adjusts stock-based
compensation expenses accordingly. Shares are issued from Treasury upon exercise of stock options. (k)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related to the
translation of subsidiaries’ functional currency into the reporting currency. (l)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years ended December
31, 2024 and 2023. (m)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valuation of assets acquired at fair value, asset impairment analysis, share-based payments, valuation allowances for deferred
income tax assets, determination of useful lives of property, equipment and leaseholds and intangible assets, recoverability of accounts
receivable, recoverability of investments, discount rates for right of use assets and the costing and recoverable value of inventory. (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term deposits, investments and the line of credit for all periods presented approximate their respective carrying
amounts due to the short term nature of these financial instruments. The
fair value of the long term debt for all periods presented approximate their respective carrying amounts due to these financial instruments
being at market rates. (o)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The Company is not aware of any contingencies at the date of
these consolidated financial statements. (p)
Income Taxes Income
taxes are computed by multiplying the Company’s taxable net income by the Company’s effective tax rates. Deferred income
tax assets and liabilities are recognized for the future tax consequences attributable to differences between the consolidated financial
statement carrying amounts of existing assets and liabilities and their respective tax bases, and operating loss carry-forwards, if any.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It
is the Company’s policy to provide for uncertain tax positions and the related interest and penalties based upon management’s
assessment of whether a tax benefit is more likely than not to be sustained upon examination by tax authorities. At December 31, 2024,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 (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20,779,311 54 20,482,798 53 7,585,199 65 6,561,164 67 The
credit risk on cash is limited because the Company limits its exposure to credit loss by placing its cash with major financial institutions.
The Company maintains cash balances at financial institutions which at times exceed federally insured amounts. The Company has not experienced
any losses in such accounts. The
Company is exposed to foreign exchange risk to the extent that market value rate fluctuations materially differ for financial assets
and liabilities denominated in foreign currencies. In
order to manage its exposure to foreign exchange risks, the Company closely monitors the fluctuations in the foreign currency exchange
rates and the impact on the value of cash,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subject to fixed
long-term interest rates. In
order to manage its exposure to interest rate risk, the Company closely monitors fluctuations in market interest risks and will refinance
its long-term debt where possible to obtain more favourable rates. (r)
Leases Leases
are evaluated and classified as either operating or finance leases by the lessee and as either operating, sales-type or direct financing
leases by the lessor. For leases with terms greater than 12 months, the Company records the related right-of-use (“ROU”)
asset and lease obligation at the present value of lease payments over the term. Leases may include fixed rental escalation clauses,
renewal options and / or termination options that are factored into the determination of lease payments when appropriate. The Company’s
operating leases are included in ROU assets, lease liabilities-current portion and lease liability-long term portion in the accompanying
consolidated balance sheets. ROU assets represent the Company’s right to use an underlying asset for the lease term, and lease
liabilities represent the obligation to make lease payments arising from the lease. The Company’s leases do not usually provide
a readily determinable implicit rate; therefore, an estimate of the Company’s incremental borrowing rate is used to discount the
lease payments based on information available at the lease commencement date. (s)
Investments Investment,
at cost The
Company accounts for investments in equity securities that do not have a readily determinable fair value using the cost method. These
investments are initially recorded at cost and are not subsequently remeasured unless impaired. Dividends received from cost-method investments
are recognized as income when declared, provided they do not represent a return of capital. The Company evaluates these investments for
impairment at each reporting period based on qualitative factors, such as financial condition, operational performance, and general market
conditions affecting the investee. If an investment is determined to be impaired and the impairment is considered other than temporary,
the carrying amount is reduced to its estimated recoverable value, with the impairment loss recognized in earnings. Investment,
equity method The
Company accounts for investments in entities over which it has significant influence, but not control, using the equity method of accounting.
Under the equity method, the investment is initially recorded at cost, and the carrying amount is subsequently adjusted for the Company’s
share of the investee’s income, losses, and dividends received. When a portion of an equity-method investment is sold, the Company
recognizes a gain or loss on the sale based on the difference between the carrying amount of the investment sold and the proceeds received.
The Company adjusts the carrying amount of the remaining investment based on its proportionate share of the investee’s equity after
the sale. The Company assesses its equity-method investments for impairment whenever events or changes in circumstances indicate that
the carrying amount may not be recoverable. If the carrying amount of an equity-method investment exceeds its recoverable amount, an
impairment loss is recognized. (t)
Reclassification Certain
prior year amounts have been reclassified to conform to the 2024 financial statements presentation. Reclassifications had no effect on
net income, cash flows, or stockholders’ equity as previously reported. (u)
Goodwill and Intangible Assets Goodwill Goodwill
represents the excess of the purchase price over the fair value of identifiable net assets acquired in a business combination. Goodwill
is assigned to reporting units at the date of acquisition and is not amortized but is subject to periodic impairment testing. The carrying
amount of goodwill is adjusted only in the event of impairment or upon the disposal of a business. Intangible
Assets Intangible
assets acquired separately are recorded at cost, while those acquired in a business combination are recognized at fair value as of the
acquisition date. Intangible assets are classified into the following categories:
● Definite-Lived
Intangible Assets – These assets are amortized over their estimated useful lives on
a straight-line basis or another systematic basis that better reflects the pattern of consumption
of economic benefits. The estimated useful lives of these assets are reviewed periodically
to determine whether adjustments are necessary.
● Indefinite-Lived
Intangible Assets – Certain intangible assets are classified as indefinite-lived when
there is no foreseeable limit to the period over which they are expected to contribute to
cash flows. These assets are not amortized but are subject to periodic evaluation to confirm
their classification remains appropriate. (v)
Recent Accounting Pronouncements In
November 2023, the Financial Accounting Standards Board (“FASB”) issued Accounting Standards Update (“ASU”) 2023-07
( Topic 280) Improvements to Reportable Segment Disclosures In
December 2023, the FASB issued ASU 2023-09 ( Topic 740) Improvements to Income Tax Disclosures In
November 2024, the FASB issued ASU 2024-03, I ncome Statement—Reporting Comprehensive Income—Expense Disaggregation Disclosures
(Subtopic 220-40): Disaggregation of Income Statement Expense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3.
LEASES In
January 2016, NanoChem Solutions Inc. leased a space in Naperville, IL for office and research and development. The lease was for an
initial five years and renewable every five years for a further five years. In March 2024, the Company consolidated NanoChem operations
into the Peru, IL locations and terminated the lease in Naperville, IL. The Company had to pay a penalty of $ 35,910 5,440 41,350 SUMMARY OF RIGHT-OF-USE ASSET AND LEASE LIABILITY
Right of Use Assets
Balance at December 31, 2022 $ 167,222
Amortization (51,929 )
Balance at December 31, 2023 $ 115,293
Amortization (13,694 )
Early termination of lease (101,599 )
Balance at December 31, 2024 $ -
Lease Liability
Balance at December 31, 2022 $ 167,222
Lease interest expense 6,151
Payments (58,080 )
Balance at December 31, 2023 $ 115,293
Lease interest expense 1,186
Payments (14,880 )
Early termination of lease (101,599 )
Balance at December 31,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4.
ACCOUNTS RECEIVABLE SCHEDULE OF ACCOUNTS RECEIVABLE
2024 2023
Accounts receivable $ 11,983,200 $ 10,133,249
Allowances for doubtful accounts (287,102 ) (290,193 )
Total
accounts receivable $ 11,696,098 $ 9,843,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5.
INVENTORIES SCHEDULE OF INVENTORY
2024 2023
Completed goods $ 3,060,508 $ 2,682,158
Raw materials and supplies 7,829,687 8,452,731
Total
inventory $ 10,890,195 $ 11,134,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LEASEHOLDS</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LEASEHOLDS</t>
        </is>
      </c>
      <c r="B4" s="4" t="inlineStr">
        <is>
          <t xml:space="preserve">6.
PROPERTY, EQUIPMENT AND LEASEHOLDS SCHEDULE OF PROPERTY, EQUIPMENT AND LEASEHOLDS
2024 Accumulated 2024
Cost Depreciation Net
Buildings and improvements $ 12,795,750 $ 4,521,212 $ 8,274,538
Automobiles 196,255 168,807 27,448
Office equipment 124,526 117,011 7,515
Manufacturing equipment 15,318,758 6,922,667 8,396,091
Land 440,592 — 440,592
Leasehold improvements 10,000 10,000 —
Technology 94,945 94,945 —
$ 28,980,826 $ 11,834,642 $ 17,146,184
2023 Accumulated 2023
Cost Depreciation Net
Buildings and improvements $ 12,341,605 $ 3,896,887 $ 8,444,718
Automobiles 196,255 140,040 56,215
Office equipment 177,623 165,048 12,575
Manufacturing equipment 10,017,466 5,799,779 4,217,687
Land 440,592 — 440,592
Leasehold improvements 88,872 88,872 —
Technology 103,292 103,292 —
$ 23,365,705 $ 10,193,918 $ 13,171,787 Amount
of depreciation expense for 2024 was: $ 1,797,476 1,526,319 In
2023, the Company sold the boat and $ 4,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and intangibles assets, all of which relates to the acquisition of ENP Investments in 2018, at December 31, 2024 and 2023 consisted of
the following: SCHEDULE OF GOODWILL AND INDEFINITE LIVED INTANGIBLE ASSETS
December 31, 2024 December 31, 2023
Goodwill $ 2,534,275 $ 2,534,275
Intangibles Assets:
Indefinite lived – trade secrets and trademarks 770,000 770,000
Definite lived – customer lists 2,350,000 2,350,000
Accumulated amortization on definite-lived intangibles assets (1,000,000 ) (840,000 )
Net definite-lived intangible assets 1,350,000 1,510,000
Total intangible assets $ 2,120,000 $ 2,280,000 The
amount of amortization for 2024 was $ 160,000 160,000 SCHEDULE OF ESTIMATED FUTURE AMORTIZATION EXPENSE
2025 $ 160,000
2026 160,000
2027 160,000
2028 160,000
2029 1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TERM DEPOSITS</t>
        </is>
      </c>
      <c r="B1" s="2" t="inlineStr">
        <is>
          <t>12 Months Ended</t>
        </is>
      </c>
    </row>
    <row r="2">
      <c r="B2" s="2" t="inlineStr">
        <is>
          <t>Dec. 31, 2024</t>
        </is>
      </c>
    </row>
    <row r="3">
      <c r="A3" s="3" t="inlineStr">
        <is>
          <t>Long Term Deposits</t>
        </is>
      </c>
      <c r="B3" s="4" t="inlineStr">
        <is>
          <t xml:space="preserve"> </t>
        </is>
      </c>
    </row>
    <row r="4">
      <c r="A4" s="4" t="inlineStr">
        <is>
          <t>LONG TERM DEPOSITS</t>
        </is>
      </c>
      <c r="B4" s="4" t="inlineStr">
        <is>
          <t xml:space="preserve">8.
LONG TERM DEPOSITS The
Company has security deposits that are long term in nature which consist of damage deposits held by lessors and deposits held by various
vendors for equipment purchases. SCHEDULE OF LONG TERM DEPOSITS
2024 2023
Long term deposits $ 167,882 $ 824,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t>
        </is>
      </c>
      <c r="B4" s="4" t="inlineStr">
        <is>
          <t xml:space="preserve">9.
INVESTMENTS The Company’s investments at December
31, 2024 and 2023 consisted of the following: SCHEDULE
OF COMPANY’S INVESTMENTS
2024 2023
Investments, at cost:
Lygos Inc., simple agreement for future equity (“SAFE”)
agreement $ 1,000,000 $ 1,000,000
Trio Opportunity Corp., 97,000 970,000 970,000
Investments, at cost: 970,000 970,000
Investment, equity method:
Florida-based LLC 1,454,381 4,063,960
Total $ 3,424,381 $ 6,033,960 In
January 2019, the Company invested in a Florida based LLC that is engaged in international sales of fertilizer additives. According to
the operating agreement, the Company had a 50
30.1 2,000,000 19.9 4,000,000 3.98 800,000 A
summary of the activity associated with the Company’s investment in the Florida based LLC during the years ended December 31, 2024
and 2023 is follows: SCHEDULE OF EQUITY METHOD INVESTMENT
Balance, December 31, 2022 – 50% interest $ 3,758,895
Balance, December 31, 2022 – 50 $ 3,758,895
Company’s proportionate share of earnings 505,065
Distribution received (200,000 )
Sale of 30.1% of Florida based LLC
Balance, December 31, 2023 – 50 4,063,960
Company’s proportionate share of earnings 244,857
Distribution received (510,710 )
Basis of 30.1 (2,343,726 )
Balance, December 31, 2024 – 19.9 $ 1,454,381 Summarized profit and loss information related to the Florida based LLC is as follows: SUMMARY OF PROFIT AND LOSS INFORMATION RELATED TO EQUITY ACCOUNTED INVESTMENT
2024 2023
Net sales $ 13,046,436 $ 16,043,468
Gross profit 3,640,973 4,668,177
Net income $ 455,241 $ 1,010,128 During
the year ended December 31, 2024, the Company had sales of $ 8,235,394 10,260,870 1,866,645 2,073,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10.
LINE OF CREDIT ( a )
In June 2024, ENP Investments renewed the
line of credit with Stock Yards Bank and Trust (“Stock Yards”). The revolving line of credit is for an aggregate amount of
up to the lesser of (i) $ 4,500,000 50 80 50 2,000,000 4.0 7.5 8.5 The
revolving line of credit contains customary affirmative and negative covenants, including the following: compliance with laws, provisions
of financial statements and periodic reports, payment of taxes, maintenance of inventory and insurance, maintenance of operating accounts
at Stock Yards, Stock Yar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NanoChem is a guarantor of 65 2,925,000 35 1,575,000 To
secure the repayment of any amounts borrowed under the revolving line of credit, the Company granted Stock Yards a security interest
in substantially all of the assets of ENP Investments, exclusive of intellectual property assets. The
balance outstanding under this revolving line as of December 31, 2024 was $ 2,052,159 1,810,479 (b)
2,000,000 80 50 1,000,000 4.0 8 8.5 The
revolving line of credit contains customary affirmative and negative covenants, including the following: compliance with laws, provision
of financial statements and periodic reports, payment of taxes, maintenance of inventory and insurance, maintenance of operating accounts
at Stock Yards, Stock Yar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To
secure repayment of any amounts borrowed under the revolving line of credit, the Company granted Stock Yards a security interest in substantially
all of the assets of NanoChem, exclusive of intellectual property assets. The
balance outstanding under this revolving line as of December 31, 2024 were $ nil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t>
        </is>
      </c>
      <c r="B2" s="4" t="inlineStr">
        <is>
          <t xml:space="preserve"> </t>
        </is>
      </c>
      <c r="C2" s="4" t="inlineStr">
        <is>
          <t xml:space="preserve"> </t>
        </is>
      </c>
    </row>
    <row r="3">
      <c r="A3" s="4" t="inlineStr">
        <is>
          <t>Cash</t>
        </is>
      </c>
      <c r="B3" s="5" t="n">
        <v>7631055</v>
      </c>
      <c r="C3" s="5" t="n">
        <v>5017583</v>
      </c>
    </row>
    <row r="4">
      <c r="A4" s="4" t="inlineStr">
        <is>
          <t>Term deposits (Note 2)</t>
        </is>
      </c>
      <c r="B4" s="6" t="n">
        <v>2400916</v>
      </c>
      <c r="C4" s="6" t="n">
        <v>2690241</v>
      </c>
    </row>
    <row r="5">
      <c r="A5" s="4" t="inlineStr">
        <is>
          <t>Accounts receivable, net (Note 4)</t>
        </is>
      </c>
      <c r="B5" s="6" t="n">
        <v>11696098</v>
      </c>
      <c r="C5" s="6" t="n">
        <v>9843056</v>
      </c>
    </row>
    <row r="6">
      <c r="A6" s="4" t="inlineStr">
        <is>
          <t>Inventories (Note 5)</t>
        </is>
      </c>
      <c r="B6" s="6" t="n">
        <v>10890195</v>
      </c>
      <c r="C6" s="6" t="n">
        <v>11134889</v>
      </c>
    </row>
    <row r="7">
      <c r="A7" s="4" t="inlineStr">
        <is>
          <t>Prepaid expenses and deposits</t>
        </is>
      </c>
      <c r="B7" s="6" t="n">
        <v>1957593</v>
      </c>
      <c r="C7" s="6" t="n">
        <v>1540923</v>
      </c>
    </row>
    <row r="8">
      <c r="A8" s="4" t="inlineStr">
        <is>
          <t>Total current assets</t>
        </is>
      </c>
      <c r="B8" s="6" t="n">
        <v>34575857</v>
      </c>
      <c r="C8" s="6" t="n">
        <v>30226692</v>
      </c>
    </row>
    <row r="9">
      <c r="A9" s="4" t="inlineStr">
        <is>
          <t>Property, equipment and leaseholds, net (Note 6)</t>
        </is>
      </c>
      <c r="B9" s="6" t="n">
        <v>17146184</v>
      </c>
      <c r="C9" s="6" t="n">
        <v>13171787</v>
      </c>
    </row>
    <row r="10">
      <c r="A10" s="4" t="inlineStr">
        <is>
          <t>Right of use assets (Note 3)</t>
        </is>
      </c>
      <c r="B10" s="4" t="inlineStr">
        <is>
          <t xml:space="preserve"> </t>
        </is>
      </c>
      <c r="C10" s="6" t="n">
        <v>115293</v>
      </c>
    </row>
    <row r="11">
      <c r="A11" s="4" t="inlineStr">
        <is>
          <t>Intangible assets (Note 7)</t>
        </is>
      </c>
      <c r="B11" s="6" t="n">
        <v>2120000</v>
      </c>
      <c r="C11" s="6" t="n">
        <v>2280000</v>
      </c>
    </row>
    <row r="12">
      <c r="A12" s="4" t="inlineStr">
        <is>
          <t>Long term deposits (Note 8)</t>
        </is>
      </c>
      <c r="B12" s="6" t="n">
        <v>167882</v>
      </c>
      <c r="C12" s="6" t="n">
        <v>824254</v>
      </c>
    </row>
    <row r="13">
      <c r="A13" s="4" t="inlineStr">
        <is>
          <t>Investments (Note 9)</t>
        </is>
      </c>
      <c r="B13" s="6" t="n">
        <v>3424381</v>
      </c>
      <c r="C13" s="6" t="n">
        <v>6033960</v>
      </c>
    </row>
    <row r="14">
      <c r="A14" s="4" t="inlineStr">
        <is>
          <t>Goodwill (Note 7)</t>
        </is>
      </c>
      <c r="B14" s="6" t="n">
        <v>2534275</v>
      </c>
      <c r="C14" s="6" t="n">
        <v>2534275</v>
      </c>
    </row>
    <row r="15">
      <c r="A15" s="4" t="inlineStr">
        <is>
          <t>Deferred tax asset (Note 12)</t>
        </is>
      </c>
      <c r="B15" s="4" t="inlineStr">
        <is>
          <t xml:space="preserve"> </t>
        </is>
      </c>
      <c r="C15" s="6" t="n">
        <v>284794</v>
      </c>
    </row>
    <row r="16">
      <c r="A16" s="4" t="inlineStr">
        <is>
          <t>Total Assets</t>
        </is>
      </c>
      <c r="B16" s="6" t="n">
        <v>59968579</v>
      </c>
      <c r="C16" s="6" t="n">
        <v>55471055</v>
      </c>
    </row>
    <row r="17">
      <c r="A17" s="3" t="inlineStr">
        <is>
          <t>Current</t>
        </is>
      </c>
      <c r="B17" s="4" t="inlineStr">
        <is>
          <t xml:space="preserve"> </t>
        </is>
      </c>
      <c r="C17" s="4" t="inlineStr">
        <is>
          <t xml:space="preserve"> </t>
        </is>
      </c>
    </row>
    <row r="18">
      <c r="A18" s="4" t="inlineStr">
        <is>
          <t>Accounts payable</t>
        </is>
      </c>
      <c r="B18" s="6" t="n">
        <v>2049425</v>
      </c>
      <c r="C18" s="6" t="n">
        <v>1984592</v>
      </c>
    </row>
    <row r="19">
      <c r="A19" s="4" t="inlineStr">
        <is>
          <t>Accrued liabilities</t>
        </is>
      </c>
      <c r="B19" s="6" t="n">
        <v>403157</v>
      </c>
      <c r="C19" s="6" t="n">
        <v>284131</v>
      </c>
    </row>
    <row r="20">
      <c r="A20" s="4" t="inlineStr">
        <is>
          <t>Deferred revenue</t>
        </is>
      </c>
      <c r="B20" s="6" t="n">
        <v>78655</v>
      </c>
      <c r="C20" s="6" t="n">
        <v>148292</v>
      </c>
    </row>
    <row r="21">
      <c r="A21" s="4" t="inlineStr">
        <is>
          <t>Income taxes payable</t>
        </is>
      </c>
      <c r="B21" s="6" t="n">
        <v>5137290</v>
      </c>
      <c r="C21" s="6" t="n">
        <v>4485213</v>
      </c>
    </row>
    <row r="22">
      <c r="A22" s="4" t="inlineStr">
        <is>
          <t>Short term line of credit (Note 10)</t>
        </is>
      </c>
      <c r="B22" s="6" t="n">
        <v>2052159</v>
      </c>
      <c r="C22" s="6" t="n">
        <v>1810479</v>
      </c>
    </row>
    <row r="23">
      <c r="A23" s="4" t="inlineStr">
        <is>
          <t>Current portion of lease liability (Note 3)</t>
        </is>
      </c>
      <c r="B23" s="4" t="inlineStr">
        <is>
          <t xml:space="preserve"> </t>
        </is>
      </c>
      <c r="C23" s="6" t="n">
        <v>59520</v>
      </c>
    </row>
    <row r="24">
      <c r="A24" s="4" t="inlineStr">
        <is>
          <t>Current portion of long term debt (Note 11)</t>
        </is>
      </c>
      <c r="B24" s="6" t="n">
        <v>2140981</v>
      </c>
      <c r="C24" s="6" t="n">
        <v>1281632</v>
      </c>
    </row>
    <row r="25">
      <c r="A25" s="4" t="inlineStr">
        <is>
          <t>Total current liabilities</t>
        </is>
      </c>
      <c r="B25" s="6" t="n">
        <v>11861667</v>
      </c>
      <c r="C25" s="6" t="n">
        <v>10053859</v>
      </c>
    </row>
    <row r="26">
      <c r="A26" s="4" t="inlineStr">
        <is>
          <t>Lease liability (Note 3)</t>
        </is>
      </c>
      <c r="B26" s="4" t="inlineStr">
        <is>
          <t xml:space="preserve"> </t>
        </is>
      </c>
      <c r="C26" s="6" t="n">
        <v>55773</v>
      </c>
    </row>
    <row r="27">
      <c r="A27" s="4" t="inlineStr">
        <is>
          <t>Net deferred income tax liability (Note 12)</t>
        </is>
      </c>
      <c r="B27" s="6" t="n">
        <v>122019</v>
      </c>
      <c r="C27" s="6" t="n">
        <v>260047</v>
      </c>
    </row>
    <row r="28">
      <c r="A28" s="4" t="inlineStr">
        <is>
          <t>Long term debt (Note 11)</t>
        </is>
      </c>
      <c r="B28" s="6" t="n">
        <v>6618867</v>
      </c>
      <c r="C28" s="6" t="n">
        <v>6833304</v>
      </c>
    </row>
    <row r="29">
      <c r="A29" s="4" t="inlineStr">
        <is>
          <t>Total Liabilities</t>
        </is>
      </c>
      <c r="B29" s="6" t="n">
        <v>18602553</v>
      </c>
      <c r="C29" s="6" t="n">
        <v>17202983</v>
      </c>
    </row>
    <row r="30">
      <c r="A30" s="4" t="inlineStr">
        <is>
          <t>Commitments and Contingencies (Notes 9 and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6" t="n">
        <v>12516</v>
      </c>
      <c r="C32" s="6" t="n">
        <v>12436</v>
      </c>
    </row>
    <row r="33">
      <c r="A33" s="4" t="inlineStr">
        <is>
          <t>Capital in excess of par value</t>
        </is>
      </c>
      <c r="B33" s="6" t="n">
        <v>18789915</v>
      </c>
      <c r="C33" s="6" t="n">
        <v>17932015</v>
      </c>
    </row>
    <row r="34">
      <c r="A34" s="4" t="inlineStr">
        <is>
          <t>Accumulated other comprehensive loss</t>
        </is>
      </c>
      <c r="B34" s="6" t="n">
        <v>-606986</v>
      </c>
      <c r="C34" s="6" t="n">
        <v>-795146</v>
      </c>
    </row>
    <row r="35">
      <c r="A35" s="4" t="inlineStr">
        <is>
          <t>Accumulated earnings</t>
        </is>
      </c>
      <c r="B35" s="6" t="n">
        <v>19836527</v>
      </c>
      <c r="C35" s="6" t="n">
        <v>18053051</v>
      </c>
    </row>
    <row r="36">
      <c r="A36" s="4" t="inlineStr">
        <is>
          <t>Total stockholders’ equity – controlling interest</t>
        </is>
      </c>
      <c r="B36" s="6" t="n">
        <v>38031972</v>
      </c>
      <c r="C36" s="6" t="n">
        <v>35202356</v>
      </c>
    </row>
    <row r="37">
      <c r="A37" s="4" t="inlineStr">
        <is>
          <t>Non-controlling interests (Note 16)</t>
        </is>
      </c>
      <c r="B37" s="6" t="n">
        <v>3334054</v>
      </c>
      <c r="C37" s="6" t="n">
        <v>3065716</v>
      </c>
    </row>
    <row r="38">
      <c r="A38" s="4" t="inlineStr">
        <is>
          <t>Total Stockholders’ Equity</t>
        </is>
      </c>
      <c r="B38" s="6" t="n">
        <v>41366026</v>
      </c>
      <c r="C38" s="6" t="n">
        <v>38268072</v>
      </c>
    </row>
    <row r="39">
      <c r="A39" s="4" t="inlineStr">
        <is>
          <t>Total Liabilities and Stockholders’ Equity</t>
        </is>
      </c>
      <c r="B39" s="5" t="n">
        <v>59968579</v>
      </c>
      <c r="C39" s="5" t="n">
        <v>55471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 TERM DEBT</t>
        </is>
      </c>
      <c r="B4" s="4" t="inlineStr">
        <is>
          <t xml:space="preserve">11.
LONG TERM DEBT Debt,
all of which is with StockYards Bank and Trust, at December 31, 2024 and 2023 consisted of the following: SCHEDULE
OF LONG TERM DEBT
December 31, 2024 December 31, 2023
ENP Mendota, 10 4.35 5 4.50 $ 387,577 $ 399,269
NanoChem, 3 4.90 345,036 1,004,748
ENP Peru, 10 4.35 st 2,658,381 2,737,232
ENP Peru, 10 5.4 243,957 250,207
NanoChem, 3 6.5 1,355,285 1,475,188
317 Mendota, 5 6.79 2,024,710 2,223,667 2,248,292
Nanochem, 5 7.0 1,545,945 -
Long-term debt 8,759,848 8,114,936
Less: current portion (2,140,981 ) (1,281,632 )
Long-term debt non current $ 6,618,867 $ 6,833,304 The
following table summarizes the scheduled annual future principal payments as of December 31, 2024 SCHEDULE
OF ANNUAL FUTURE PRINCIPAL PAYMENTS
Year Ended December 31, Principal Amount Due
2025 $ 2,140,981
2026 467,149
2027 498,454
2028 2,530,128
Thereafter 3,123,136
Total $ 8,759,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provision for income tax expense (benefit) is comprised of the following: SCHEDULE OF PROVISION FOR INCOME TAX EXPENSE (BENEFIT)
2024 2023
Current tax, federal $ 763,471 $ 753,683
Current tax, state 345,380 340,952
Current tax, foreign 217,552 151,236
Current tax expense 1,326,403 1,245,871
Income tax benefit (621,959 ) (1,127,689 )
Current tax, total expense 704,444 118,182
Deferred income tax, federal 101,053 (172,763 )
Deferred income tax, state 45,714 (78,154 )
Deferred income tax, foreign - -
Deferred income tax, total expense (benefit) 146,767 (250,917 )
Total $ 851,211 $ (132,735 ) The
following table reconciles the income tax expense at the U.S. Federal statutory rate to income tax expense at the Company’s effective
tax rates. SCHEDULE OF RECONCILIATION OF INCOME TAXES
2024 2023
Income
before income tax - United States $ 4,472,950 $ 3,249,901
Income
before income tax - Canada 479,850 373,349
Income
before income tax 4,952,800 3,623,250
US
federal statutory tax rate 21.00 % 21.00 %
Expected
income tax expense 1,040,088 760,883
State
income tax expense, net of federal tax benefit 371,708 344,208
Non-deductible
items 64,857 362,554
Change in
estimates and other (194,142 ) (1,585,427 )
Foreign tax
rate differential (35,952 ) (92,379 )
Change
in valuation allowance (395,348 ) 77,426
Total
income taxes expense (benefit) $ 851,211 $ (132,735 ) Included
in current income tax expense for the year ended December 31, 2024 is a recovery of $ 621,959 1,127,689 Deferred
taxes reflect the tax effects of temporary differences between the carrying amounts of assets and liabilities for financial reporting
purposes. Deferred tax assets (liabilities) at December 31, 2024 and 2023 are comprised of the following: SCHEDULE OF DEFERRED TAX ASSETS (LIABILITIES)
2024 2023
Canada
Non-capital loss carryforwards $ 1,059,468 $ 855,176
Share issuance costs 1,024 -
Property, equipment and leaseholds 27,995 30,916
Deferred tax assets gross 1,088,487 886,092
Valuation allowance (1,088,487 ) (886,092 )
Net deferred tax asset $ - $ -
2024 2023
United States
Net
operating loss carryforwards $ 190,024 $ -
Property,
equipment and leaseholds 502,646 36,093
Deferred
tax asset 692,670 36,093
Valuation
allowance (192,953 ) -
Net deferred tax asset $ 499,717 $ 36,093
Intangible
assets $ (516,414 ) $ (11,346 )
Investments (105,322 ) -
Deferred
tax liability (621,736 ) (11,346 )
Net
deferred tax asset (liability) $ (122,019 ) $ 24,747 The
Company has non-capital loss carryforwards of approximately $ 4,606,383 which may be carried forward to apply against
future year income tax for Canadian income tax purposes, subject to the final determination by taxation authorities, expiring in the
following years: SCHEDULE OF NON OPERATING LOSS CARRYFORWARDS
Loss
2030 $ 249,807
2031 865,746
2032 566,109
2037 1,555,780
2039 134,471
2040 396,186
2041 301,063
2042 315,157
2043 222,064
Total $ 4,606,383 As
at December 31, 2024, the Company has federal and state income tax net operating loss carryforwards of $ 623,028 The NOLs carry forward indefinitely, with utilization limited to offsetting up to 80% of taxable income in any given year. Accounting
for Uncertainty for Income Tax The
Company recognizes income tax liabilities from uncertain tax positions where there is uncertainty as to a tax position being sustainable
using the more-likely-than-not threshold. During the years ended December 31, 2024 and 2023, the total liability for uncertain tax positions
increased by $ 419,214 464,185 2,754,007 2,334,793 Additionally,
the Company has accrued interest and penalties related to these unrecognized tax benefits and other items, which are recorded as a component
of income tax expense (benefit). As of December 31, 2024 and 2023, the Company recorded an additional $ 333,086 193,551 1,237,637 904,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4</t>
        </is>
      </c>
    </row>
    <row r="3">
      <c r="A3" s="3" t="inlineStr">
        <is>
          <t>Earnings Per Share [Abstract]</t>
        </is>
      </c>
      <c r="B3" s="4" t="inlineStr">
        <is>
          <t xml:space="preserve"> </t>
        </is>
      </c>
    </row>
    <row r="4">
      <c r="A4" s="4" t="inlineStr">
        <is>
          <t>INCOME PER SHARE</t>
        </is>
      </c>
      <c r="B4" s="4" t="inlineStr">
        <is>
          <t xml:space="preserve">13.
INCOME PER SHARE The
Company presents both basic and diluted income per share on the face of its consolidated statements of income and comprehensive income.
Basic and diluted income per share are calculated as follows: SCHEDULE OF BASIC AND DILUTED LOSS PER SHARE
2024 2023
Net income attributable to controlling interest $ 3,038,529 $ 2,775,864
Weighted average common shares outstanding:
Basic 12,454,957 12,434,886
Diluted 12,680,668 12,489,467
Net income per common share attributable to controlling interest:
Basic and diluted $ 0.24 $ 0.22 Certain
stock options whose terms and conditions are described in Note 14, “Stock Options” could potentially dilute basic EPS in
the future, but were not included in the computation of diluted EPS because to do so would have been anti-dilutive. Those anti-dilutive
options are as follows. SCHEDULE OF ANTI-DILUTIVE OPTIONS
2024 2023
Anti-dilutive options 745,000 740,000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 xml:space="preserve">14.
STOCK OPTIONS The
Company has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the Company’s business. It is intended that options issued
under this Plan constitute non-qualified stock options. The general terms of awards under the option plan are that 100 5 5 The
following table summarizes the Company’s stock option activities for the years ended December 31, 2024 and 2023: SCHEDULE OF STOCK OPTION ACTIVITIES
Number of shares Exercise price Weighted average
Balance, December 31, 2022 1,686,000 $ 1.70 4.13 $ 3.26
Cancelled or expired (564,000 ) $ 3.46 4.13 $ 3.55
Exercised (8,000 ) $ 1.70 $ 1.70
Balance, December 31, 2023 1,114,000 $ 1.75 3.61 $ 3.13
Granted 1,081,000 $ 2.00
4.05 $ 2.12
Cancelled or expired (275,000 ) $ 1.75 3.61 $ 2.54
Exercised (80,000 ) $ 1.75 2.44 $ 2.31
Balance, December 31, 2024 1,840,000 $ 2.00 4.05 $ 2.68
Exercisable, December 31, 2024 939,000 $ 2.00 3.61 $ 2.71 During
the years ended December 31, 2024 and 2023, the Company recognized stock based compensation associated with stock options as
follows: SCHEDULE
OF RECOGNIZED STOCK BASED COMPENSATION
2024 2023
Line item on the statement of income and comprehensive income:
Wages and administrative salaries $ 623,000 $ 331,609
Consulting 50,130 63,471
Stock
based compensation $ 673,130 $ 395,080 During
the year ended December 31, 2024, the Company granted 102,000 nil 979,000 nil SCHEDULE
OF STOCK OPTION FAIR VALUE ASSUMPTIONS
2024
Expected life – years 3.0
Interest rate 1.76 4.11
Volatility 66.01 71.59
Fair value of options granted $ 1.46 2.02 As
of December 31, 2024, the weighted-average remaining contractual life of outstanding and exercisable options is 3.4 3.1 603,850 1.9 The
aggregate intrinsic value of options outstanding and exercisable at December 31, 2024 is $ 1,709,850 nil 843,790 nil 88,730 11,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15.
CAPITAL STOCK During
the year ended December 31, 2024, 47,000 8,000 33,000 nil During
the year ended December 31, 2024, the Company announced a special dividend of $ 0.10 1,255,053 0.05 626,777 During
the year ended December 31, 2023, the Company issued 1,272 4,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16.
NON-CONTROLLING INTERESTS ( a )
ENP Investments is a limited liability corporation
(“LLC”) that manufactures and distributes golf, turf and ornamental agriculture products in Mendota, Illinois. The Company
owns a 65 35 ENP
Investments makes cash distributions to its equity owners based on formulas defined within its Ownership Interest Purchase Agreement
dated October 1, 2018. Distributions are defined in the Ownership Interest Purchase Agreement as cash on hand to the extent it exceeds
current and anticipated long-term and short-term needs, including, without limitation, needs for operating expenses, debt service, acquisitions,
reserves, and mandatory distributions, if any. From
the effective date of acquisition onward, the minimum distributions requirements under the Ownership Interest Purchase Agreement were
satisfied. The total distribution from the effective date of acquisition onward was $ 4,020,679 SCHEDULE
OF DISTRIBUTIONS
Balance, December 31, 2022 $ 2,605,034
Distribution (719,439 )
Non-controlling interest share of income 1,015,604
Balance, December 31, 2023 2,901,199
Distribution (794,722 )
Non-controlling interest share of income 1,164,037
Balance, December 31, 2024 $ 3,270,514 During
the year ended December 31, 2024, the Company had sales of $ 8,050,462 6,811,083 5,377,088 4,225,028 b )
80 20 SCHEDULE
OF NON CONTROLLING INTEREST RELATED TO ACQUISITION
Balance, December 31, 2022 $ -
Acquisition 200,000
Non-controlling interest share of loss (35,483 )
Balance, December 31, 2023 164,517
Non-controlling interest share of loss (100,977 )
Balance, December 31, 2024 $ 63,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t>
        </is>
      </c>
      <c r="B1" s="2" t="inlineStr">
        <is>
          <t>12 Months Ended</t>
        </is>
      </c>
    </row>
    <row r="2">
      <c r="B2" s="2" t="inlineStr">
        <is>
          <t>Dec. 31, 2024</t>
        </is>
      </c>
    </row>
    <row r="3">
      <c r="A3" s="3" t="inlineStr">
        <is>
          <t>Segment Reporting [Abstract]</t>
        </is>
      </c>
      <c r="B3" s="4" t="inlineStr">
        <is>
          <t xml:space="preserve"> </t>
        </is>
      </c>
    </row>
    <row r="4">
      <c r="A4" s="4" t="inlineStr">
        <is>
          <t>SEGMENTS AND</t>
        </is>
      </c>
      <c r="B4" s="4" t="inlineStr">
        <is>
          <t xml:space="preserve">17.
SEGMENT S AND CONCENTRATIONS The
Company operates in two (a)
(b)
The
third product line is nitrogen conservation products used for the agriculture industry. These products decrease the loss of nitrogen
fertilizer after initial application and allows less fertilizer to be used. These products are made and sold by the Company’s TPA
division. The
Company also manufactures food grade products that are made and sold by the TPA division. The
Company’s reportable segments are strategic business units that offer different, but synergistic products and services. They are
managed separately because each business requires different technology and marketing strategies. The economic factors that impact the
nature, amount, timing, and uncertainty of revenue and cash flows vary among the Company’s operating segments and the geographical
regions in which they operate. This operating segment structure is used by the Chief Operating Decision Maker (“CODM”), who
has been determined to be the Chief Executive Officer, to make key operating decisions and assess performance of the Company. The CODM
evaluates segment operating performance, and makes resource allocation and performance evaluation decisions, based on gross profit and
net operating income. Year
ended December 31, 2024: SCHEDULE
OF REPORTABLE SEGMENTS
EWCP BPCA Other
(1) Consolidated
Sales $ 759,549 $ 37,475,311 $ - $ 38,234,860
Cost of sales 350,345 24,644,616 - 24,994,961
Gross profit 409,204 12,830,695 - 13,239,899
Wages and administrative salaries 90,043 3,653,182 - 3,743,225
Office &amp; Miscellaneous 45,327 759,410 570 805,307
Other segment items (2) 57,056 2,699,196 419,709 3,175,961
Net operating income 216,778 5,718,907 (420,279 ) 5,515,406
Interest expense 309 609,956 - 610,265
Depreciation and amortization (included in COGS) 15,298 1,942,178 - 1,957,476
Capital expenditures - 4,964,736 - 4,964,736
Assets (3) 2,588,731 56,415,104 964,744 59,968,579 Year
ended December 31, 2023:
EWCP BPCA Other
(1) Consolidated
Sales $ 572,845 $ 37,751,961 $ - $ 38,324,806
Cost of sales 359,429 27,522,292 - 27,881,721
Gross profit 213,416 10,229,669 - 10,443,085
Wages and
administrative salaries 92,302 3,772,359 - 3,864,661
Office &amp;
Miscellaneous 46,968 465,535 393 512,896
Other segment
items (2) 79,809 2,109,582 376,581 2,565,972
Net operating
income (5,663 ) 3,885,680 (376,975 ) 3,503,042
Interest
expense 387 498,279 - 498,666
Depreciation
(included in COGS) 17,411 1,668,908 - 1,686,319
Capital expenditures - 4,990,675 - 4,990,675
Assets (3) 3,889,596 50,627,932 953,527 55,471,055
(1) Other is not considered
an operating segment and includes expenses and income not identifiable to an operating segment and is not included in operating segment
results
(2) Other segment items
for each reportable segment includes insurance, consulting, research, and professional fees.
(3) Segment
assets include cash, term deposits, accounts receivable, inventory, prepaid expenses, property, equipment and leaseholds, right of
use assets, security deposits, intangible assets, and goodwill. Sales
by territory are shown below: SCHEDULE
OF REVENUE GENERATED IN UNITED STATES AND CANADA
2024 2023
Canada $ 400,693 $ 755,844
United States and abroad 37,834,167 37,568,962
Total $ 38,234,860 $ 38,324,806 The
Company’s long-lived assets (property, equipment, leaseholds, right of use assets, intangibles, and goodwill) are located in Canada
and the United States as follows: SCHEDULE
OF LONG-LIVED ASSETS ARE LOCATED IN CANADA AND UNITED STATE
2024 2023
Canada $ 116,496 $ 142,577
United States 21,683,963 17,958,778
Total $ 21,800,459 $ 18,101,355 Three
customers accounted for $ 20,779,311 54 20,482,798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In
the three months ended March 31, 2025, the Company issued 67,000 6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a)
Cash and Cash Equivalents The
Company considers all highly liquid investments purchased with an original or remaining maturity of less than three months at the date
of purchase to be cash equivalents. Cash and cash equivalents are maintained with several financial institutions. As of December 31,
2024 and 2023, the Company did not have any cash equivalents. </t>
        </is>
      </c>
    </row>
    <row r="5">
      <c r="A5" s="4" t="inlineStr">
        <is>
          <t>Term Deposits</t>
        </is>
      </c>
      <c r="B5" s="4" t="inlineStr">
        <is>
          <t xml:space="preserve">(b)
Term Deposits The
Company has four term deposits that are maintained by commercials banks. The first term deposit is for $ 303,954 3 742,834 2.65 150 1,038,721 2.5 150 315,407 3 </t>
        </is>
      </c>
    </row>
    <row r="6">
      <c r="A6" s="4" t="inlineStr">
        <is>
          <t>Inventories and Cost of Sales</t>
        </is>
      </c>
      <c r="B6" s="4" t="inlineStr">
        <is>
          <t xml:space="preserve">(c)
Inventories and Cost of Sales The
Company has three major classes of inventory: completed goods, work in progress and raw materials and supplies. In all classes inventories
are stated at the lower of cost or net realizable value. Cost is determined on a first-in, first-out basis or weighted average cost formula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4 - $ 473,843 522,033 895,463 944,811 </t>
        </is>
      </c>
    </row>
    <row r="7">
      <c r="A7" s="4" t="inlineStr">
        <is>
          <t>Allowance for Doubtful Accounts</t>
        </is>
      </c>
      <c r="B7" s="4" t="inlineStr">
        <is>
          <t xml:space="preserve">(d)
Allowance for Doubtful Accounts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cs,
among others. Specific account balances are written off when management determines the amounts to be uncollectible. Management has reviewed
the balance reserved through the allowance for expected losses and believes it is reasonable. </t>
        </is>
      </c>
    </row>
    <row r="8">
      <c r="A8" s="4" t="inlineStr">
        <is>
          <t>Property, Equipment, Leaseholds and Intangible Assets</t>
        </is>
      </c>
      <c r="B8" s="4" t="inlineStr">
        <is>
          <t xml:space="preserve">(e)
Property, Equipment, Leaseholds and Intangible Assets The
following assets are recorded at cost and depreciated using the methods and annual rates shown below: SCHEDULE OF METHOD OF DEPRECIATION
Manufacturing
equipment 20%
Declining balance
Office
equipment 20%
Declining balance
Building
and improvements 10%
Declining balance
Automobiles Straight-line
over 5 years
Technology Straight-line
over 10 years The
Company capitalizes expenditures for improvements that significantly extend the useful life of an asset. The Company recognizes a
gain (loss) on a sale of property, equipment, leaseholds and intangible assets based upon the proceeds received on the sale less the
net carrying value of the asset. The Company charges expenditures for maintenance and repairs to operations when
incurred. </t>
        </is>
      </c>
    </row>
    <row r="9">
      <c r="A9" s="4" t="inlineStr">
        <is>
          <t>mpairment of Long-Lived Assets</t>
        </is>
      </c>
      <c r="B9" s="4" t="inlineStr">
        <is>
          <t xml:space="preserve">(f)
I mpairment of Long-Lived Assets Property,
Equipment, Leasehold, and Definite-lived Intangible Assets: The
Company reviews the carrying amount of our property, equipment, leasehold, and definite-lived intangible assets for impairment when events
or changes in circumstances indicate that the carrying amount of such assets may not be recoverable. We measure recoverability of these
assets by comparing the carrying amounts to the future undiscounted cash flows that the assets or asset group are expected to generate.
If the carrying value of the assets or asset group are not recoverable, impairment is measured and recognized as the amount by which
the carrying value exceeds its fair value. Fair value is generally determined based on discounted future cash flows. Goodwill
and Indefinite-lived Intangible Assets: Goodwill
and indefinite-lived intangible assets are tested for impairment annually by the Company on December 31 or more frequently if events
or changes in circumstances indicate that the carrying amount may not be recoverable. Goodwill is tested for impairment at the reporting
unit level using a two-step process which includes a qualitative and quantitative assessment. Indefinite-lived intangible assets are
tested for impairment by comparing their fair value to their carrying amount. If the carrying amount exceeds the fair value, an impairment
loss is recognized in the period it is identified. The Company determines fair value using appropriate valuation methodologies, including
discounted cash flow models and market-based approaches, which incorporate assumptions regarding future performance, growth rates, discount
rates, and other relevant factors. Any impairment losses recognized are recorded as an expense in the consolidated statements of income. </t>
        </is>
      </c>
    </row>
    <row r="10">
      <c r="A10" s="4" t="inlineStr">
        <is>
          <t>Foreign Currency</t>
        </is>
      </c>
      <c r="B10" s="4" t="inlineStr">
        <is>
          <t xml:space="preserve">(g)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period.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consolidated statements of operations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t>
        </is>
      </c>
    </row>
    <row r="11">
      <c r="A11" s="4" t="inlineStr">
        <is>
          <t>Revenue Recognition</t>
        </is>
      </c>
      <c r="B11" s="4" t="inlineStr">
        <is>
          <t xml:space="preserve">(h)
Revenue Recognition The
Company generates revenue primarily from energy and water conservation products and biodegradable polymers, as further discussed in Note
17.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ree-on-board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t>
        </is>
      </c>
    </row>
    <row r="12">
      <c r="A12" s="4" t="inlineStr">
        <is>
          <t>Stock Issued in Exchange for Services</t>
        </is>
      </c>
      <c r="B12" s="4" t="inlineStr">
        <is>
          <t xml:space="preserve">(i)
Stock Issued in Exchange for Services The
Company’s common stock issued in exchange for services is valued at fair value based upon trading prices of the Company’s
common stock on the dates of the stock transactions. The corresponding expense of the services rendered is recognized over the period
that the services are performed. </t>
        </is>
      </c>
    </row>
    <row r="13">
      <c r="A13" s="4" t="inlineStr">
        <is>
          <t>Stock-based Compensation</t>
        </is>
      </c>
      <c r="B13" s="4" t="inlineStr">
        <is>
          <t xml:space="preserve">(j)
Stock-based Compensation Stock-based
compensation expense is recognized for equity awards granted to employees, directors and other eligible participants based on the fair
value of the awards at the grant date. For stock options, fair value is estimated using an appropriate valuation model such as the Black-Scholes
option pricing model. The fair value of stock options is recognized as an expense of the requisite service period, typically the vesting
period, using the graded-vesting method. The Company estimates expensed forfeitures based on historical data and adjusts stock-based
compensation expenses accordingly. Shares are issued from Treasury upon exercise of stock options. </t>
        </is>
      </c>
    </row>
    <row r="14">
      <c r="A14" s="4" t="inlineStr">
        <is>
          <t>Other Comprehensive Income</t>
        </is>
      </c>
      <c r="B14" s="4" t="inlineStr">
        <is>
          <t xml:space="preserve">(k)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related to the
translation of subsidiaries’ functional currency into the reporting currency. </t>
        </is>
      </c>
    </row>
    <row r="15">
      <c r="A15" s="4" t="inlineStr">
        <is>
          <t>Income Per Share</t>
        </is>
      </c>
      <c r="B15" s="4" t="inlineStr">
        <is>
          <t xml:space="preserve">(l)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years ended December
31, 2024 and 2023. </t>
        </is>
      </c>
    </row>
    <row r="16">
      <c r="A16" s="4" t="inlineStr">
        <is>
          <t>Use of Estimates</t>
        </is>
      </c>
      <c r="B16" s="4" t="inlineStr">
        <is>
          <t xml:space="preserve">(m)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valuation of assets acquired at fair value, asset impairment analysis, share-based payments, valuation allowances for deferred
income tax assets, determination of useful lives of property, equipment and leaseholds and intangible assets, recoverability of accounts
receivable, recoverability of investments, discount rates for right of use assets and the costing and recoverable value of inventory. </t>
        </is>
      </c>
    </row>
    <row r="17">
      <c r="A17" s="4" t="inlineStr">
        <is>
          <t>Fair Value of Financial Instruments</t>
        </is>
      </c>
      <c r="B17" s="4" t="inlineStr">
        <is>
          <t xml:space="preserve">(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term deposits, investments and the line of credit for all periods presented approximate their respective carrying
amounts due to the short term nature of these financial instruments. The
fair value of the long term debt for all periods presented approximate their respective carrying amounts due to these financial instruments
being at market rates. </t>
        </is>
      </c>
    </row>
    <row r="18">
      <c r="A18" s="4" t="inlineStr">
        <is>
          <t>Contingencies</t>
        </is>
      </c>
      <c r="B18" s="4" t="inlineStr">
        <is>
          <t xml:space="preserve">(o)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The Company is not aware of any contingencies at the date of
these consolidated financial statements. </t>
        </is>
      </c>
    </row>
    <row r="19">
      <c r="A19" s="4" t="inlineStr">
        <is>
          <t>Income Taxes</t>
        </is>
      </c>
      <c r="B19" s="4" t="inlineStr">
        <is>
          <t xml:space="preserve">(p)
Income Taxes Income
taxes are computed by multiplying the Company’s taxable net income by the Company’s effective tax rates. Deferred income
tax assets and liabilities are recognized for the future tax consequences attributable to differences between the consolidated financial
statement carrying amounts of existing assets and liabilities and their respective tax bases, and operating loss carry-forwards, if any.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It
is the Company’s policy to provide for uncertain tax positions and the related interest and penalties based upon management’s
assessment of whether a tax benefit is more likely than not to be sustained upon examination by tax authorities. At December 31, 2024,
the Company believes it has appropriately accounted for any unrecognized tax benefits. To
the extent the Company prevails in matters for which a liability for an unrecognized benefit is established or is required to pay amounts
in excess of the liability, the Company’s effective tax rate in a given financial statement period may be affected. Interest and
penalties associated with the Company’s tax positions are recorded as interest expense in the consolidated statements of income
and comprehensive income. </t>
        </is>
      </c>
    </row>
    <row r="20">
      <c r="A20" s="4" t="inlineStr">
        <is>
          <t>Risk Management</t>
        </is>
      </c>
      <c r="B20" s="4" t="inlineStr">
        <is>
          <t xml:space="preserve">(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20,779,311 54 20,482,798 53 7,585,199 65 6,561,164 67 The
credit risk on cash is limited because the Company limits its exposure to credit loss by placing its cash with major financial institutions.
The Company maintains cash balances at financial institutions which at times exceed federally insured amounts. The Company has not experienced
any losses in such accounts. The
Company is exposed to foreign exchange risk to the extent that market value rate fluctuations materially differ for financial assets
and liabilities denominated in foreign currencies. In
order to manage its exposure to foreign exchange risks, the Company closely monitors the fluctuations in the foreign currency exchange
rates and the impact on the value of cash,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subject to fixed
long-term interest rates. In
order to manage its exposure to interest rate risk, the Company closely monitors fluctuations in market interest risks and will refinance
its long-term debt where possible to obtain more favourable rates. </t>
        </is>
      </c>
    </row>
    <row r="21">
      <c r="A21" s="4" t="inlineStr">
        <is>
          <t>Leases</t>
        </is>
      </c>
      <c r="B21" s="4" t="inlineStr">
        <is>
          <t xml:space="preserve">(r)
Leases Leases
are evaluated and classified as either operating or finance leases by the lessee and as either operating, sales-type or direct financing
leases by the lessor. For leases with terms greater than 12 months, the Company records the related right-of-use (“ROU”)
asset and lease obligation at the present value of lease payments over the term. Leases may include fixed rental escalation clauses,
renewal options and / or termination options that are factored into the determination of lease payments when appropriate. The Company’s
operating leases are included in ROU assets, lease liabilities-current portion and lease liability-long term portion in the accompanying
consolidated balance sheets. ROU assets represent the Company’s right to use an underlying asset for the lease term, and lease
liabilities represent the obligation to make lease payments arising from the lease. The Company’s leases do not usually provide
a readily determinable implicit rate; therefore, an estimate of the Company’s incremental borrowing rate is used to discount the
lease payments based on information available at the lease commencement date. </t>
        </is>
      </c>
    </row>
    <row r="22">
      <c r="A22" s="4" t="inlineStr">
        <is>
          <t>Investments</t>
        </is>
      </c>
      <c r="B22" s="4" t="inlineStr">
        <is>
          <t xml:space="preserve">(s)
Investments Investment,
at cost The
Company accounts for investments in equity securities that do not have a readily determinable fair value using the cost method. These
investments are initially recorded at cost and are not subsequently remeasured unless impaired. Dividends received from cost-method investments
are recognized as income when declared, provided they do not represent a return of capital. The Company evaluates these investments for
impairment at each reporting period based on qualitative factors, such as financial condition, operational performance, and general market
conditions affecting the investee. If an investment is determined to be impaired and the impairment is considered other than temporary,
the carrying amount is reduced to its estimated recoverable value, with the impairment loss recognized in earnings. Investment,
equity method The
Company accounts for investments in entities over which it has significant influence, but not control, using the equity method of accounting.
Under the equity method, the investment is initially recorded at cost, and the carrying amount is subsequently adjusted for the Company’s
share of the investee’s income, losses, and dividends received. When a portion of an equity-method investment is sold, the Company
recognizes a gain or loss on the sale based on the difference between the carrying amount of the investment sold and the proceeds received.
The Company adjusts the carrying amount of the remaining investment based on its proportionate share of the investee’s equity after
the sale. The Company assesses its equity-method investments for impairment whenever events or changes in circumstances indicate that
the carrying amount may not be recoverable. If the carrying amount of an equity-method investment exceeds its recoverable amount, an
impairment loss is recognized. </t>
        </is>
      </c>
    </row>
    <row r="23">
      <c r="A23" s="4" t="inlineStr">
        <is>
          <t>Reclassification</t>
        </is>
      </c>
      <c r="B23" s="4" t="inlineStr">
        <is>
          <t xml:space="preserve">(t)
Reclassification Certain
prior year amounts have been reclassified to conform to the 2024 financial statements presentation. Reclassifications had no effect on
net income, cash flows, or stockholders’ equity as previously reported. </t>
        </is>
      </c>
    </row>
    <row r="24">
      <c r="A24" s="4" t="inlineStr">
        <is>
          <t>Goodwill and Intangible Assets</t>
        </is>
      </c>
      <c r="B24" s="4" t="inlineStr">
        <is>
          <t xml:space="preserve">(u)
Goodwill and Intangible Assets Goodwill Goodwill
represents the excess of the purchase price over the fair value of identifiable net assets acquired in a business combination. Goodwill
is assigned to reporting units at the date of acquisition and is not amortized but is subject to periodic impairment testing. The carrying
amount of goodwill is adjusted only in the event of impairment or upon the disposal of a business. Intangible
Assets Intangible
assets acquired separately are recorded at cost, while those acquired in a business combination are recognized at fair value as of the
acquisition date. Intangible assets are classified into the following categories:
● Definite-Lived
Intangible Assets – These assets are amortized over their estimated useful lives on
a straight-line basis or another systematic basis that better reflects the pattern of consumption
of economic benefits. The estimated useful lives of these assets are reviewed periodically
to determine whether adjustments are necessary.
● Indefinite-Lived
Intangible Assets – Certain intangible assets are classified as indefinite-lived when
there is no foreseeable limit to the period over which they are expected to contribute to
cash flows. These assets are not amortized but are subject to periodic evaluation to confirm
their classification remains appropriate. </t>
        </is>
      </c>
    </row>
    <row r="25">
      <c r="A25" s="4" t="inlineStr">
        <is>
          <t>Recent Accounting Pronouncements</t>
        </is>
      </c>
      <c r="B25" s="4" t="inlineStr">
        <is>
          <t>(v)
Recent Accounting Pronouncements In
November 2023, the Financial Accounting Standards Board (“FASB”) issued Accounting Standards Update (“ASU”) 2023-07
( Topic 280) Improvements to Reportable Segment Disclosures In
December 2023, the FASB issued ASU 2023-09 ( Topic 740) Improvements to Income Tax Disclosures In
November 2024, the FASB issued ASU 2024-03, I ncome Statement—Reporting Comprehensive Income—Expense Disaggregation Disclosures
(Subtopic 220-40): Disaggregation of Income Statement Expens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ETHOD OF DEPRECIATION</t>
        </is>
      </c>
      <c r="B4" s="4" t="inlineStr">
        <is>
          <t>The
following assets are recorded at cost and depreciated using the methods and annual rates shown below: SCHEDULE OF METHOD OF DEPRECIATION
Manufacturing
equipment 20%
Declining balance
Office
equipment 20%
Declining balance
Building
and improvements 10%
Declining balance
Automobiles Straight-line
over 5 years
Technology Straight-line
over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6" t="n">
        <v>50000000</v>
      </c>
      <c r="C3" s="6" t="n">
        <v>50000000</v>
      </c>
    </row>
    <row r="4">
      <c r="A4" s="4" t="inlineStr">
        <is>
          <t>Common stock, par value</t>
        </is>
      </c>
      <c r="B4" s="7" t="n">
        <v>0.001</v>
      </c>
      <c r="C4" s="7" t="n">
        <v>0.001</v>
      </c>
    </row>
    <row r="5">
      <c r="A5" s="4" t="inlineStr">
        <is>
          <t>Preferred stock, shares authorized</t>
        </is>
      </c>
      <c r="B5" s="6" t="n">
        <v>1000000</v>
      </c>
      <c r="C5" s="6" t="n">
        <v>1000000</v>
      </c>
    </row>
    <row r="6">
      <c r="A6" s="4" t="inlineStr">
        <is>
          <t>Preferred stock, par value</t>
        </is>
      </c>
      <c r="B6" s="8" t="n">
        <v>0.01</v>
      </c>
      <c r="C6" s="8" t="n">
        <v>0.01</v>
      </c>
    </row>
    <row r="7">
      <c r="A7" s="4" t="inlineStr">
        <is>
          <t>Common stock, shares issued</t>
        </is>
      </c>
      <c r="B7" s="6" t="n">
        <v>12515532</v>
      </c>
      <c r="C7" s="6" t="n">
        <v>12435532</v>
      </c>
    </row>
    <row r="8">
      <c r="A8" s="4" t="inlineStr">
        <is>
          <t>Common stock, shares outstanding</t>
        </is>
      </c>
      <c r="B8" s="6" t="n">
        <v>12515532</v>
      </c>
      <c r="C8" s="6" t="n">
        <v>12435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RIGHT-OF-USE ASSET AND LEASE LIABILITY</t>
        </is>
      </c>
      <c r="B4" s="4" t="inlineStr">
        <is>
          <t xml:space="preserve"> SUMMARY OF RIGHT-OF-USE ASSET AND LEASE LIABILITY
Right of Use Assets
Balance at December 31, 2022 $ 167,222
Amortization (51,929 )
Balance at December 31, 2023 $ 115,293
Amortization (13,694 )
Early termination of lease (101,599 )
Balance at December 31, 2024 $ -
Lease Liability
Balance at December 31, 2022 $ 167,222
Lease interest expense 6,151
Payments (58,080 )
Balance at December 31, 2023 $ 115,293
Lease interest expense 1,186
Payments (14,880 )
Early termination of lease (101,599 )
Balance at December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 SCHEDULE OF ACCOUNTS RECEIVABLE
2024 2023
Accounts receivable $ 11,983,200 $ 10,133,249
Allowances for doubtful accounts (287,102 ) (290,193 )
Total
accounts receivable $ 11,696,098 $ 9,843,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 SCHEDULE OF INVENTORY
2024 2023
Completed goods $ 3,060,508 $ 2,682,158
Raw materials and supplies 7,829,687 8,452,731
Total
inventory $ 10,890,195 $ 11,134,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LEASEHOLDS</t>
        </is>
      </c>
      <c r="B4" s="4" t="inlineStr">
        <is>
          <t xml:space="preserve"> SCHEDULE OF PROPERTY, EQUIPMENT AND LEASEHOLDS
2024 Accumulated 2024
Cost Depreciation Net
Buildings and improvements $ 12,795,750 $ 4,521,212 $ 8,274,538
Automobiles 196,255 168,807 27,448
Office equipment 124,526 117,011 7,515
Manufacturing equipment 15,318,758 6,922,667 8,396,091
Land 440,592 — 440,592
Leasehold improvements 10,000 10,000 —
Technology 94,945 94,945 —
$ 28,980,826 $ 11,834,642 $ 17,146,184
2023 Accumulated 2023
Cost Depreciation Net
Buildings and improvements $ 12,341,605 $ 3,896,887 $ 8,444,718
Automobiles 196,255 140,040 56,215
Office equipment 177,623 165,048 12,575
Manufacturing equipment 10,017,466 5,799,779 4,217,687
Land 440,592 — 440,592
Leasehold improvements 88,872 88,872 —
Technology 103,292 103,292 —
$ 23,365,705 $ 10,193,918 $ 13,171,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DEFINITE LIVED INTANGIBLE ASSETS</t>
        </is>
      </c>
      <c r="B4" s="4" t="inlineStr">
        <is>
          <t xml:space="preserve">Goodwill
and intangibles assets, all of which relates to the acquisition of ENP Investments in 2018, at December 31, 2024 and 2023 consisted of
the following: SCHEDULE OF GOODWILL AND INDEFINITE LIVED INTANGIBLE ASSETS
December 31, 2024 December 31, 2023
Goodwill $ 2,534,275 $ 2,534,275
Intangibles Assets:
Indefinite lived – trade secrets and trademarks 770,000 770,000
Definite lived – customer lists 2,350,000 2,350,000
Accumulated amortization on definite-lived intangibles assets (1,000,000 ) (840,000 )
Net definite-lived intangible assets 1,350,000 1,510,000
Total intangible assets $ 2,120,000 $ 2,280,000 </t>
        </is>
      </c>
    </row>
    <row r="5">
      <c r="A5" s="4" t="inlineStr">
        <is>
          <t>SCHEDULE OF ESTIMATED FUTURE AMORTIZATION EXPENSE</t>
        </is>
      </c>
      <c r="B5" s="4" t="inlineStr">
        <is>
          <t xml:space="preserve"> SCHEDULE OF ESTIMATED FUTURE AMORTIZATION EXPENSE
2025 $ 160,000
2026 160,000
2027 160,000
2028 160,000
2029 1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POSITS (Tables)</t>
        </is>
      </c>
      <c r="B1" s="2" t="inlineStr">
        <is>
          <t>12 Months Ended</t>
        </is>
      </c>
    </row>
    <row r="2">
      <c r="B2" s="2" t="inlineStr">
        <is>
          <t>Dec. 31, 2024</t>
        </is>
      </c>
    </row>
    <row r="3">
      <c r="A3" s="3" t="inlineStr">
        <is>
          <t>Long Term Deposits</t>
        </is>
      </c>
      <c r="B3" s="4" t="inlineStr">
        <is>
          <t xml:space="preserve"> </t>
        </is>
      </c>
    </row>
    <row r="4">
      <c r="A4" s="4" t="inlineStr">
        <is>
          <t>SCHEDULE OF LONG TERM DEPOSITS</t>
        </is>
      </c>
      <c r="B4" s="4" t="inlineStr">
        <is>
          <t xml:space="preserve">The
Company has security deposits that are long term in nature which consist of damage deposits held by lessors and deposits held by various
vendors for equipment purchases. SCHEDULE OF LONG TERM DEPOSITS
2024 2023
Long term deposits $ 167,882 $ 824,2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4</t>
        </is>
      </c>
    </row>
    <row r="3">
      <c r="A3" s="4" t="inlineStr">
        <is>
          <t>SCHEDULE OF COMPANY’S INVESTMENTS</t>
        </is>
      </c>
      <c r="B3" s="4" t="inlineStr">
        <is>
          <t xml:space="preserve">The Company’s investments at December
31, 2024 and 2023 consisted of the following: SCHEDULE
OF COMPANY’S INVESTMENTS
2024 2023
Investments, at cost:
Lygos Inc., simple agreement for future equity (“SAFE”)
agreement $ 1,000,000 $ 1,000,000
Trio Opportunity Corp., 97,000 970,000 970,000
Investments, at cost: 970,000 970,000
Investment, equity method:
Florida-based LLC 1,454,381 4,063,960
Total $ 3,424,381 $ 6,033,960 </t>
        </is>
      </c>
    </row>
    <row r="4">
      <c r="A4" s="4" t="inlineStr">
        <is>
          <t>Florida Based LLC [Member]</t>
        </is>
      </c>
      <c r="B4" s="4" t="inlineStr">
        <is>
          <t xml:space="preserve"> </t>
        </is>
      </c>
    </row>
    <row r="5">
      <c r="A5" s="4" t="inlineStr">
        <is>
          <t>SCHEDULE OF EQUITY METHOD INVESTMENT</t>
        </is>
      </c>
      <c r="B5" s="4" t="inlineStr">
        <is>
          <t xml:space="preserve">A
summary of the activity associated with the Company’s investment in the Florida based LLC during the years ended December 31, 2024
and 2023 is follows: SCHEDULE OF EQUITY METHOD INVESTMENT
Balance, December 31, 2022 – 50% interest $ 3,758,895
Balance, December 31, 2022 – 50 $ 3,758,895
Company’s proportionate share of earnings 505,065
Distribution received (200,000 )
Sale of 30.1% of Florida based LLC
Balance, December 31, 2023 – 50 4,063,960
Company’s proportionate share of earnings 244,857
Distribution received (510,710 )
Basis of 30.1 (2,343,726 )
Balance, December 31, 2024 – 19.9 $ 1,454,381 </t>
        </is>
      </c>
    </row>
    <row r="6">
      <c r="A6" s="4" t="inlineStr">
        <is>
          <t>SUMMARY OF PROFIT AND LOSS INFORMATION RELATED TO EQUITY ACCOUNTED INVESTMENT</t>
        </is>
      </c>
      <c r="B6" s="4" t="inlineStr">
        <is>
          <t xml:space="preserve">Summarized profit and loss information related to the Florida based LLC is as follows: SUMMARY OF PROFIT AND LOSS INFORMATION RELATED TO EQUITY ACCOUNTED INVESTMENT
2024 2023
Net sales $ 13,046,436 $ 16,043,468
Gross profit 3,640,973 4,668,177
Net income $ 455,241 $ 1,010,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 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LONG TERM DEBT</t>
        </is>
      </c>
      <c r="B4" s="4" t="inlineStr">
        <is>
          <t xml:space="preserve">Debt,
all of which is with StockYards Bank and Trust, at December 31, 2024 and 2023 consisted of the following: SCHEDULE
OF LONG TERM DEBT
December 31, 2024 December 31, 2023
ENP Mendota, 10 4.35 5 4.50 $ 387,577 $ 399,269
NanoChem, 3 4.90 345,036 1,004,748
ENP Peru, 10 4.35 st 2,658,381 2,737,232
ENP Peru, 10 5.4 243,957 250,207
NanoChem, 3 6.5 1,355,285 1,475,188
317 Mendota, 5 6.79 2,024,710 2,223,667 2,248,292
Nanochem, 5 7.0 1,545,945 -
Long-term debt 8,759,848 8,114,936
Less: current portion (2,140,981 ) (1,281,632 )
Long-term debt non current $ 6,618,867 $ 6,833,304 </t>
        </is>
      </c>
    </row>
    <row r="5">
      <c r="A5" s="4" t="inlineStr">
        <is>
          <t>SCHEDULE OF ANNUAL FUTURE PRINCIPAL PAYMENTS</t>
        </is>
      </c>
      <c r="B5" s="4" t="inlineStr">
        <is>
          <t xml:space="preserve">The
following table summarizes the scheduled annual future principal payments as of December 31, 2024 SCHEDULE
OF ANNUAL FUTURE PRINCIPAL PAYMENTS
Year Ended December 31, Principal Amount Due
2025 $ 2,140,981
2026 467,149
2027 498,454
2028 2,530,128
Thereafter 3,123,136
Total $ 8,759,8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 EXPENSE (BENEFIT)</t>
        </is>
      </c>
      <c r="B4" s="4" t="inlineStr">
        <is>
          <t>The
provision for income tax expense (benefit) is comprised of the following: SCHEDULE OF PROVISION FOR INCOME TAX EXPENSE (BENEFIT)
2024 2023
Current tax, federal $ 763,471 $ 753,683
Current tax, state 345,380 340,952
Current tax, foreign 217,552 151,236
Current tax expense 1,326,403 1,245,871
Income tax benefit (621,959 ) (1,127,689 )
Current tax, total expense 704,444 118,182
Deferred income tax, federal 101,053 (172,763 )
Deferred income tax, state 45,714 (78,154 )
Deferred income tax, foreign - -
Deferred income tax, total expense (benefit) 146,767 (250,917 )
Total $ 851,211 $ (132,735 )</t>
        </is>
      </c>
    </row>
    <row r="5">
      <c r="A5" s="4" t="inlineStr">
        <is>
          <t>SCHEDULE OF RECONCILIATION OF INCOME TAXES</t>
        </is>
      </c>
      <c r="B5" s="4" t="inlineStr">
        <is>
          <t>The
following table reconciles the income tax expense at the U.S. Federal statutory rate to income tax expense at the Company’s effective
tax rates. SCHEDULE OF RECONCILIATION OF INCOME TAXES
2024 2023
Income
before income tax - United States $ 4,472,950 $ 3,249,901
Income
before income tax - Canada 479,850 373,349
Income
before income tax 4,952,800 3,623,250
US
federal statutory tax rate 21.00 % 21.00 %
Expected
income tax expense 1,040,088 760,883
State
income tax expense, net of federal tax benefit 371,708 344,208
Non-deductible
items 64,857 362,554
Change in
estimates and other (194,142 ) (1,585,427 )
Foreign tax
rate differential (35,952 ) (92,379 )
Change
in valuation allowance (395,348 ) 77,426
Total
income taxes expense (benefit) $ 851,211 $ (132,735 )</t>
        </is>
      </c>
    </row>
    <row r="6">
      <c r="A6" s="4" t="inlineStr">
        <is>
          <t>SCHEDULE OF DEFERRED TAX ASSETS (LIABILITIES)</t>
        </is>
      </c>
      <c r="B6" s="4" t="inlineStr">
        <is>
          <t xml:space="preserve">Deferred
taxes reflect the tax effects of temporary differences between the carrying amounts of assets and liabilities for financial reporting
purposes. Deferred tax assets (liabilities) at December 31, 2024 and 2023 are comprised of the following: SCHEDULE OF DEFERRED TAX ASSETS (LIABILITIES)
2024 2023
Canada
Non-capital loss carryforwards $ 1,059,468 $ 855,176
Share issuance costs 1,024 -
Property, equipment and leaseholds 27,995 30,916
Deferred tax assets gross 1,088,487 886,092
Valuation allowance (1,088,487 ) (886,092 )
Net deferred tax asset $ - $ -
2024 2023
United States
Net
operating loss carryforwards $ 190,024 $ -
Property,
equipment and leaseholds 502,646 36,093
Deferred
tax asset 692,670 36,093
Valuation
allowance (192,953 ) -
Net deferred tax asset $ 499,717 $ 36,093
Intangible
assets $ (516,414 ) $ (11,346 )
Investments (105,322 ) -
Deferred
tax liability (621,736 ) (11,346 )
Net
deferred tax asset (liability) $ (122,019 ) $ 24,747 </t>
        </is>
      </c>
    </row>
    <row r="7">
      <c r="A7" s="4" t="inlineStr">
        <is>
          <t>SCHEDULE OF NON OPERATING LOSS CARRYFORWARDS</t>
        </is>
      </c>
      <c r="B7" s="4" t="inlineStr">
        <is>
          <t xml:space="preserve"> SCHEDULE OF NON OPERATING LOSS CARRYFORWARDS
Loss
2030 $ 249,807
2031 865,746
2032 566,109
2037 1,555,780
2039 134,471
2040 396,186
2041 301,063
2042 315,157
2043 222,064
Total $ 4,606,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 xml:space="preserve">The
Company presents both basic and diluted income per share on the face of its consolidated statements of income and comprehensive income.
Basic and diluted income per share are calculated as follows: SCHEDULE OF BASIC AND DILUTED LOSS PER SHARE
2024 2023
Net income attributable to controlling interest $ 3,038,529 $ 2,775,864
Weighted average common shares outstanding:
Basic 12,454,957 12,434,886
Diluted 12,680,668 12,489,467
Net income per common share attributable to controlling interest:
Basic and diluted $ 0.24 $ 0.22 </t>
        </is>
      </c>
    </row>
    <row r="5">
      <c r="A5" s="4" t="inlineStr">
        <is>
          <t>SCHEDULE OF ANTI-DILUTIVE OPTIONS</t>
        </is>
      </c>
      <c r="B5" s="4" t="inlineStr">
        <is>
          <t xml:space="preserve"> SCHEDULE OF ANTI-DILUTIVE OPTIONS
2024 2023
Anti-dilutive options 745,000 74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5" t="n">
        <v>38234860</v>
      </c>
      <c r="C4" s="5" t="n">
        <v>38324806</v>
      </c>
    </row>
    <row r="5">
      <c r="A5" s="4" t="inlineStr">
        <is>
          <t>Cost of sales (Note 6 &amp; 7)</t>
        </is>
      </c>
      <c r="B5" s="6" t="n">
        <v>24994961</v>
      </c>
      <c r="C5" s="6" t="n">
        <v>27881721</v>
      </c>
    </row>
    <row r="6">
      <c r="A6" s="4" t="inlineStr">
        <is>
          <t>Gross profit</t>
        </is>
      </c>
      <c r="B6" s="6" t="n">
        <v>13239899</v>
      </c>
      <c r="C6" s="6" t="n">
        <v>10443085</v>
      </c>
    </row>
    <row r="7">
      <c r="A7" s="3" t="inlineStr">
        <is>
          <t>Operating expenses</t>
        </is>
      </c>
      <c r="B7" s="4" t="inlineStr">
        <is>
          <t xml:space="preserve"> </t>
        </is>
      </c>
      <c r="C7" s="4" t="inlineStr">
        <is>
          <t xml:space="preserve"> </t>
        </is>
      </c>
    </row>
    <row r="8">
      <c r="A8" s="4" t="inlineStr">
        <is>
          <t>Wages</t>
        </is>
      </c>
      <c r="B8" s="6" t="n">
        <v>2504523</v>
      </c>
      <c r="C8" s="6" t="n">
        <v>2659654</v>
      </c>
    </row>
    <row r="9">
      <c r="A9" s="4" t="inlineStr">
        <is>
          <t>Administrative salaries and benefits</t>
        </is>
      </c>
      <c r="B9" s="6" t="n">
        <v>1238702</v>
      </c>
      <c r="C9" s="6" t="n">
        <v>1205007</v>
      </c>
    </row>
    <row r="10">
      <c r="A10" s="4" t="inlineStr">
        <is>
          <t>Insurance</t>
        </is>
      </c>
      <c r="B10" s="6" t="n">
        <v>958109</v>
      </c>
      <c r="C10" s="6" t="n">
        <v>861501</v>
      </c>
    </row>
    <row r="11">
      <c r="A11" s="4" t="inlineStr">
        <is>
          <t>Office and miscellaneous</t>
        </is>
      </c>
      <c r="B11" s="6" t="n">
        <v>805307</v>
      </c>
      <c r="C11" s="6" t="n">
        <v>512896</v>
      </c>
    </row>
    <row r="12">
      <c r="A12" s="4" t="inlineStr">
        <is>
          <t>Consulting</t>
        </is>
      </c>
      <c r="B12" s="6" t="n">
        <v>473925</v>
      </c>
      <c r="C12" s="6" t="n">
        <v>324327</v>
      </c>
    </row>
    <row r="13">
      <c r="A13" s="4" t="inlineStr">
        <is>
          <t>Research</t>
        </is>
      </c>
      <c r="B13" s="6" t="n">
        <v>329952</v>
      </c>
      <c r="C13" s="6" t="n">
        <v>158246</v>
      </c>
    </row>
    <row r="14">
      <c r="A14" s="4" t="inlineStr">
        <is>
          <t>Professional fees</t>
        </is>
      </c>
      <c r="B14" s="6" t="n">
        <v>324462</v>
      </c>
      <c r="C14" s="6" t="n">
        <v>238466</v>
      </c>
    </row>
    <row r="15">
      <c r="A15" s="4" t="inlineStr">
        <is>
          <t>Utilities</t>
        </is>
      </c>
      <c r="B15" s="6" t="n">
        <v>259972</v>
      </c>
      <c r="C15" s="6" t="n">
        <v>123475</v>
      </c>
    </row>
    <row r="16">
      <c r="A16" s="4" t="inlineStr">
        <is>
          <t>Travel</t>
        </is>
      </c>
      <c r="B16" s="6" t="n">
        <v>227837</v>
      </c>
      <c r="C16" s="6" t="n">
        <v>264563</v>
      </c>
    </row>
    <row r="17">
      <c r="A17" s="4" t="inlineStr">
        <is>
          <t>Advertising and promotion</t>
        </is>
      </c>
      <c r="B17" s="6" t="n">
        <v>218269</v>
      </c>
      <c r="C17" s="6" t="n">
        <v>194308</v>
      </c>
    </row>
    <row r="18">
      <c r="A18" s="4" t="inlineStr">
        <is>
          <t>Investor relations and transfer agent fee</t>
        </is>
      </c>
      <c r="B18" s="6" t="n">
        <v>199863</v>
      </c>
      <c r="C18" s="6" t="n">
        <v>222650</v>
      </c>
    </row>
    <row r="19">
      <c r="A19" s="4" t="inlineStr">
        <is>
          <t>Lease expense</t>
        </is>
      </c>
      <c r="B19" s="6" t="n">
        <v>72891</v>
      </c>
      <c r="C19" s="6" t="n">
        <v>97806</v>
      </c>
    </row>
    <row r="20">
      <c r="A20" s="4" t="inlineStr">
        <is>
          <t>Telecommunications</t>
        </is>
      </c>
      <c r="B20" s="6" t="n">
        <v>57970</v>
      </c>
      <c r="C20" s="6" t="n">
        <v>55093</v>
      </c>
    </row>
    <row r="21">
      <c r="A21" s="4" t="inlineStr">
        <is>
          <t>Shipping</t>
        </is>
      </c>
      <c r="B21" s="6" t="n">
        <v>29408</v>
      </c>
      <c r="C21" s="6" t="n">
        <v>24060</v>
      </c>
    </row>
    <row r="22">
      <c r="A22" s="4" t="inlineStr">
        <is>
          <t>Commissions</t>
        </is>
      </c>
      <c r="B22" s="6" t="n">
        <v>28093</v>
      </c>
      <c r="C22" s="6" t="n">
        <v>35623</v>
      </c>
    </row>
    <row r="23">
      <c r="A23" s="4" t="inlineStr">
        <is>
          <t>Currency exchange</t>
        </is>
      </c>
      <c r="B23" s="6" t="n">
        <v>-4790</v>
      </c>
      <c r="C23" s="6" t="n">
        <v>-37632</v>
      </c>
    </row>
    <row r="24">
      <c r="A24" s="4" t="inlineStr">
        <is>
          <t>Total operating expenses</t>
        </is>
      </c>
      <c r="B24" s="6" t="n">
        <v>7724493</v>
      </c>
      <c r="C24" s="6" t="n">
        <v>6940043</v>
      </c>
    </row>
    <row r="25">
      <c r="A25" s="4" t="inlineStr">
        <is>
          <t>Operating income</t>
        </is>
      </c>
      <c r="B25" s="6" t="n">
        <v>5515406</v>
      </c>
      <c r="C25" s="6" t="n">
        <v>3503042</v>
      </c>
    </row>
    <row r="26">
      <c r="A26" s="3" t="inlineStr">
        <is>
          <t>Non-operating income (expense)</t>
        </is>
      </c>
      <c r="B26" s="4" t="inlineStr">
        <is>
          <t xml:space="preserve"> </t>
        </is>
      </c>
      <c r="C26" s="4" t="inlineStr">
        <is>
          <t xml:space="preserve"> </t>
        </is>
      </c>
    </row>
    <row r="27">
      <c r="A27" s="4" t="inlineStr">
        <is>
          <t>Gain on investments (Note 9)</t>
        </is>
      </c>
      <c r="B27" s="6" t="n">
        <v>245631</v>
      </c>
      <c r="C27" s="6" t="n">
        <v>505065</v>
      </c>
    </row>
    <row r="28">
      <c r="A28" s="4" t="inlineStr">
        <is>
          <t>Loss on sale of investment (Note 9)</t>
        </is>
      </c>
      <c r="B28" s="6" t="n">
        <v>-353076</v>
      </c>
      <c r="C28" s="4" t="inlineStr">
        <is>
          <t xml:space="preserve"> </t>
        </is>
      </c>
    </row>
    <row r="29">
      <c r="A29" s="4" t="inlineStr">
        <is>
          <t>Loss on lease termination</t>
        </is>
      </c>
      <c r="B29" s="6" t="n">
        <v>-41350</v>
      </c>
      <c r="C29" s="4" t="inlineStr">
        <is>
          <t xml:space="preserve"> </t>
        </is>
      </c>
    </row>
    <row r="30">
      <c r="A30" s="4" t="inlineStr">
        <is>
          <t>Interest expense</t>
        </is>
      </c>
      <c r="B30" s="6" t="n">
        <v>-610265</v>
      </c>
      <c r="C30" s="6" t="n">
        <v>-498666</v>
      </c>
    </row>
    <row r="31">
      <c r="A31" s="4" t="inlineStr">
        <is>
          <t>Interest income</t>
        </is>
      </c>
      <c r="B31" s="6" t="n">
        <v>196454</v>
      </c>
      <c r="C31" s="6" t="n">
        <v>113809</v>
      </c>
    </row>
    <row r="32">
      <c r="A32" s="4" t="inlineStr">
        <is>
          <t>Total non-operating income (expenses)</t>
        </is>
      </c>
      <c r="B32" s="6" t="n">
        <v>-562606</v>
      </c>
      <c r="C32" s="6" t="n">
        <v>120208</v>
      </c>
    </row>
    <row r="33">
      <c r="A33" s="4" t="inlineStr">
        <is>
          <t>Income before income tax</t>
        </is>
      </c>
      <c r="B33" s="6" t="n">
        <v>4952800</v>
      </c>
      <c r="C33" s="6" t="n">
        <v>3623250</v>
      </c>
    </row>
    <row r="34">
      <c r="A34" s="3" t="inlineStr">
        <is>
          <t>Income taxes (Note 12)</t>
        </is>
      </c>
      <c r="B34" s="4" t="inlineStr">
        <is>
          <t xml:space="preserve"> </t>
        </is>
      </c>
      <c r="C34" s="4" t="inlineStr">
        <is>
          <t xml:space="preserve"> </t>
        </is>
      </c>
    </row>
    <row r="35">
      <c r="A35" s="4" t="inlineStr">
        <is>
          <t>Deferred income tax (expense) benefit</t>
        </is>
      </c>
      <c r="B35" s="6" t="n">
        <v>-146767</v>
      </c>
      <c r="C35" s="6" t="n">
        <v>250917</v>
      </c>
    </row>
    <row r="36">
      <c r="A36" s="4" t="inlineStr">
        <is>
          <t>Current income tax expense</t>
        </is>
      </c>
      <c r="B36" s="6" t="n">
        <v>-704444</v>
      </c>
      <c r="C36" s="6" t="n">
        <v>-118182</v>
      </c>
    </row>
    <row r="37">
      <c r="A37" s="4" t="inlineStr">
        <is>
          <t>Net income for the year</t>
        </is>
      </c>
      <c r="B37" s="6" t="n">
        <v>4101589</v>
      </c>
      <c r="C37" s="6" t="n">
        <v>3755985</v>
      </c>
    </row>
    <row r="38">
      <c r="A38" s="4" t="inlineStr">
        <is>
          <t>Net income attributable to non-controlling interests</t>
        </is>
      </c>
      <c r="B38" s="6" t="n">
        <v>-1063060</v>
      </c>
      <c r="C38" s="6" t="n">
        <v>-980121</v>
      </c>
    </row>
    <row r="39">
      <c r="A39" s="4" t="inlineStr">
        <is>
          <t>Net income attributable to controlling interest</t>
        </is>
      </c>
      <c r="B39" s="5" t="n">
        <v>3038529</v>
      </c>
      <c r="C39" s="5" t="n">
        <v>2775864</v>
      </c>
    </row>
    <row r="40">
      <c r="A40" s="4" t="inlineStr">
        <is>
          <t>Income per share (basic)</t>
        </is>
      </c>
      <c r="B40" s="8" t="n">
        <v>0.24</v>
      </c>
      <c r="C40" s="8" t="n">
        <v>0.22</v>
      </c>
    </row>
    <row r="41">
      <c r="A41" s="4" t="inlineStr">
        <is>
          <t>Income per share (diluted)</t>
        </is>
      </c>
      <c r="B41" s="8" t="n">
        <v>0.24</v>
      </c>
      <c r="C41" s="8" t="n">
        <v>0.22</v>
      </c>
    </row>
    <row r="42">
      <c r="A42" s="4" t="inlineStr">
        <is>
          <t>Weighted average number of common shares (basic)</t>
        </is>
      </c>
      <c r="B42" s="6" t="n">
        <v>12454957</v>
      </c>
      <c r="C42" s="6" t="n">
        <v>12434886</v>
      </c>
    </row>
    <row r="43">
      <c r="A43" s="4" t="inlineStr">
        <is>
          <t>Weighted average number of common shares (diluted)</t>
        </is>
      </c>
      <c r="B43" s="6" t="n">
        <v>12680668</v>
      </c>
      <c r="C43" s="6" t="n">
        <v>12489467</v>
      </c>
    </row>
    <row r="44">
      <c r="A44" s="3" t="inlineStr">
        <is>
          <t>Other comprehensive income:</t>
        </is>
      </c>
      <c r="B44" s="4" t="inlineStr">
        <is>
          <t xml:space="preserve"> </t>
        </is>
      </c>
      <c r="C44" s="4" t="inlineStr">
        <is>
          <t xml:space="preserve"> </t>
        </is>
      </c>
    </row>
    <row r="45">
      <c r="A45" s="4" t="inlineStr">
        <is>
          <t>Net income</t>
        </is>
      </c>
      <c r="B45" s="5" t="n">
        <v>4101589</v>
      </c>
      <c r="C45" s="5" t="n">
        <v>3755985</v>
      </c>
    </row>
    <row r="46">
      <c r="A46" s="4" t="inlineStr">
        <is>
          <t>Unrealized gain (loss) on foreign currency transactions</t>
        </is>
      </c>
      <c r="B46" s="6" t="n">
        <v>188160</v>
      </c>
      <c r="C46" s="6" t="n">
        <v>10653</v>
      </c>
    </row>
    <row r="47">
      <c r="A47" s="4" t="inlineStr">
        <is>
          <t>Total comprehensive income</t>
        </is>
      </c>
      <c r="B47" s="6" t="n">
        <v>4289749</v>
      </c>
      <c r="C47" s="6" t="n">
        <v>3766638</v>
      </c>
    </row>
    <row r="48">
      <c r="A48" s="4" t="inlineStr">
        <is>
          <t>Comprehensive income – non-controlling interest</t>
        </is>
      </c>
      <c r="B48" s="6" t="n">
        <v>-1063060</v>
      </c>
      <c r="C48" s="6" t="n">
        <v>-980121</v>
      </c>
    </row>
    <row r="49">
      <c r="A49" s="4" t="inlineStr">
        <is>
          <t>Comprehensive income attributable to controlling interest</t>
        </is>
      </c>
      <c r="B49" s="5" t="n">
        <v>3226689</v>
      </c>
      <c r="C49" s="5" t="n">
        <v>27865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IES</t>
        </is>
      </c>
      <c r="B4" s="4" t="inlineStr">
        <is>
          <t xml:space="preserve">The
following table summarizes the Company’s stock option activities for the years ended December 31, 2024 and 2023: SCHEDULE OF STOCK OPTION ACTIVITIES
Number of shares Exercise price Weighted average
Balance, December 31, 2022 1,686,000 $ 1.70 4.13 $ 3.26
Cancelled or expired (564,000 ) $ 3.46 4.13 $ 3.55
Exercised (8,000 ) $ 1.70 $ 1.70
Balance, December 31, 2023 1,114,000 $ 1.75 3.61 $ 3.13
Granted 1,081,000 $ 2.00
4.05 $ 2.12
Cancelled or expired (275,000 ) $ 1.75 3.61 $ 2.54
Exercised (80,000 ) $ 1.75 2.44 $ 2.31
Balance, December 31, 2024 1,840,000 $ 2.00 4.05 $ 2.68
Exercisable, December 31, 2024 939,000 $ 2.00 3.61 $ 2.71 </t>
        </is>
      </c>
    </row>
    <row r="5">
      <c r="A5" s="4" t="inlineStr">
        <is>
          <t>SCHEDULE OF RECOGNIZED STOCK BASED COMPENSATION</t>
        </is>
      </c>
      <c r="B5" s="4" t="inlineStr">
        <is>
          <t xml:space="preserve">During
the years ended December 31, 2024 and 2023, the Company recognized stock based compensation associated with stock options as
follows: SCHEDULE
OF RECOGNIZED STOCK BASED COMPENSATION
2024 2023
Line item on the statement of income and comprehensive income:
Wages and administrative salaries $ 623,000 $ 331,609
Consulting 50,130 63,471
Stock
based compensation $ 673,130 $ 395,080 </t>
        </is>
      </c>
    </row>
    <row r="6">
      <c r="A6" s="4" t="inlineStr">
        <is>
          <t>SCHEDULE OF STOCK OPTION FAIR VALUE ASSUMPTIONS</t>
        </is>
      </c>
      <c r="B6" s="4" t="inlineStr">
        <is>
          <t xml:space="preserve"> SCHEDULE
OF STOCK OPTION FAIR VALUE ASSUMPTIONS
2024
Expected life – years 3.0
Interest rate 1.76 4.11
Volatility 66.01 71.59
Fair value of options granted $ 1.46 2.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DISTRIBUTIONS</t>
        </is>
      </c>
      <c r="B4" s="4" t="inlineStr">
        <is>
          <t xml:space="preserve"> SCHEDULE
OF DISTRIBUTIONS
Balance, December 31, 2022 $ 2,605,034
Distribution (719,439 )
Non-controlling interest share of income 1,015,604
Balance, December 31, 2023 2,901,199
Distribution (794,722 )
Non-controlling interest share of income 1,164,037
Balance, December 31, 2024 $ 3,270,514 </t>
        </is>
      </c>
    </row>
    <row r="5">
      <c r="A5" s="4" t="inlineStr">
        <is>
          <t>SCHEDULE OF NON CONTROLLING INTEREST RELATED TO ACQUISITION</t>
        </is>
      </c>
      <c r="B5" s="4" t="inlineStr">
        <is>
          <t xml:space="preserve">SCHEDULE
OF NON CONTROLLING INTEREST RELATED TO ACQUISITION
Balance, December 31, 2022 $ -
Acquisition 200,000
Non-controlling interest share of loss (35,483 )
Balance, December 31, 2023 164,517
Non-controlling interest share of loss (100,977 )
Balance, December 31, 2024 $ 63,5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S AND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SCHEDULE
OF REPORTABLE SEGMENTS
EWCP BPCA Other
(1) Consolidated
Sales $ 759,549 $ 37,475,311 $ - $ 38,234,860
Cost of sales 350,345 24,644,616 - 24,994,961
Gross profit 409,204 12,830,695 - 13,239,899
Wages and administrative salaries 90,043 3,653,182 - 3,743,225
Office &amp; Miscellaneous 45,327 759,410 570 805,307
Other segment items (2) 57,056 2,699,196 419,709 3,175,961
Net operating income 216,778 5,718,907 (420,279 ) 5,515,406
Interest expense 309 609,956 - 610,265
Depreciation and amortization (included in COGS) 15,298 1,942,178 - 1,957,476
Capital expenditures - 4,964,736 - 4,964,736
Assets (3) 2,588,731 56,415,104 964,744 59,968,579 Year
ended December 31, 2023:
EWCP BPCA Other
(1) Consolidated
Sales $ 572,845 $ 37,751,961 $ - $ 38,324,806
Cost of sales 359,429 27,522,292 - 27,881,721
Gross profit 213,416 10,229,669 - 10,443,085
Wages and
administrative salaries 92,302 3,772,359 - 3,864,661
Office &amp;
Miscellaneous 46,968 465,535 393 512,896
Other segment
items (2) 79,809 2,109,582 376,581 2,565,972
Net operating
income (5,663 ) 3,885,680 (376,975 ) 3,503,042
Interest
expense 387 498,279 - 498,666
Depreciation
(included in COGS) 17,411 1,668,908 - 1,686,319
Capital expenditures - 4,990,675 - 4,990,675
Assets (3) 3,889,596 50,627,932 953,527 55,471,055
(1) Other is not considered
an operating segment and includes expenses and income not identifiable to an operating segment and is not included in operating segment
results
(2) Other segment items
for each reportable segment includes insurance, consulting, research, and professional fees.
(3) Segment
assets include cash, term deposits, accounts receivable, inventory, prepaid expenses, property, equipment and leaseholds, right of
use assets, security deposits, intangible assets, and goodwill.</t>
        </is>
      </c>
    </row>
    <row r="5">
      <c r="A5" s="4" t="inlineStr">
        <is>
          <t>SCHEDULE OF REVENUE GENERATED IN UNITED STATES AND CANADA</t>
        </is>
      </c>
      <c r="B5" s="4" t="inlineStr">
        <is>
          <t xml:space="preserve">Sales
by territory are shown below: SCHEDULE
OF REVENUE GENERATED IN UNITED STATES AND CANADA
2024 2023
Canada $ 400,693 $ 755,844
United States and abroad 37,834,167 37,568,962
Total $ 38,234,860 $ 38,324,806 </t>
        </is>
      </c>
    </row>
    <row r="6">
      <c r="A6" s="4" t="inlineStr">
        <is>
          <t>SCHEDULE OF LONG-LIVED ASSETS ARE LOCATED IN CANADA AND UNITED STATE</t>
        </is>
      </c>
      <c r="B6" s="4" t="inlineStr">
        <is>
          <t xml:space="preserve">The
Company’s long-lived assets (property, equipment, leaseholds, right of use assets, intangibles, and goodwill) are located in Canada
and the United States as follows: SCHEDULE
OF LONG-LIVED ASSETS ARE LOCATED IN CANADA AND UNITED STATE
2024 2023
Canada $ 116,496 $ 142,577
United States 21,683,963 17,958,778
Total $ 21,800,459 $ 18,101,3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ASIS OF PRESENTATION (Details Narrative)</t>
        </is>
      </c>
      <c r="B1" s="2" t="inlineStr">
        <is>
          <t>12 Months Ended</t>
        </is>
      </c>
    </row>
    <row r="2">
      <c r="B2" s="2" t="inlineStr">
        <is>
          <t>Dec. 31, 2024</t>
        </is>
      </c>
      <c r="C2" s="2" t="inlineStr">
        <is>
          <t>Dec. 31, 2023</t>
        </is>
      </c>
      <c r="D2" s="2" t="inlineStr">
        <is>
          <t>Dec. 31, 2022</t>
        </is>
      </c>
    </row>
    <row r="3">
      <c r="A3" s="4" t="inlineStr">
        <is>
          <t>317 Mendota LLC [Member]</t>
        </is>
      </c>
      <c r="B3" s="4" t="inlineStr">
        <is>
          <t xml:space="preserve"> </t>
        </is>
      </c>
      <c r="C3" s="4" t="inlineStr">
        <is>
          <t xml:space="preserve"> </t>
        </is>
      </c>
      <c r="D3" s="4" t="inlineStr">
        <is>
          <t xml:space="preserve"> </t>
        </is>
      </c>
    </row>
    <row r="4">
      <c r="A4" s="4" t="inlineStr">
        <is>
          <t>Subsidiary company ownership interest rate</t>
        </is>
      </c>
      <c r="B4" s="9" t="n">
        <v>0.8</v>
      </c>
      <c r="C4" s="9" t="n">
        <v>0.8</v>
      </c>
      <c r="D4" s="4" t="inlineStr">
        <is>
          <t xml:space="preserve"> </t>
        </is>
      </c>
    </row>
    <row r="5">
      <c r="A5" s="4" t="inlineStr">
        <is>
          <t>317 Mendota LLC [Member] | Unrelated Party [Member]</t>
        </is>
      </c>
      <c r="B5" s="4" t="inlineStr">
        <is>
          <t xml:space="preserve"> </t>
        </is>
      </c>
      <c r="C5" s="4" t="inlineStr">
        <is>
          <t xml:space="preserve"> </t>
        </is>
      </c>
      <c r="D5" s="4" t="inlineStr">
        <is>
          <t xml:space="preserve"> </t>
        </is>
      </c>
    </row>
    <row r="6">
      <c r="A6" s="4" t="inlineStr">
        <is>
          <t>Noncontrolling interest percentage</t>
        </is>
      </c>
      <c r="B6" s="4" t="inlineStr">
        <is>
          <t xml:space="preserve"> </t>
        </is>
      </c>
      <c r="C6" s="9" t="n">
        <v>0.2</v>
      </c>
      <c r="D6" s="4" t="inlineStr">
        <is>
          <t xml:space="preserve"> </t>
        </is>
      </c>
    </row>
    <row r="7">
      <c r="A7" s="4" t="inlineStr">
        <is>
          <t>ENP Investments LLC and ENP Mendota [Member]</t>
        </is>
      </c>
      <c r="B7" s="4" t="inlineStr">
        <is>
          <t xml:space="preserve"> </t>
        </is>
      </c>
      <c r="C7" s="4" t="inlineStr">
        <is>
          <t xml:space="preserve"> </t>
        </is>
      </c>
      <c r="D7" s="4" t="inlineStr">
        <is>
          <t xml:space="preserve"> </t>
        </is>
      </c>
    </row>
    <row r="8">
      <c r="A8" s="4" t="inlineStr">
        <is>
          <t>Subsidiary company ownership interest rate</t>
        </is>
      </c>
      <c r="B8" s="9" t="n">
        <v>0.65</v>
      </c>
      <c r="C8" s="4" t="inlineStr">
        <is>
          <t xml:space="preserve"> </t>
        </is>
      </c>
      <c r="D8" s="4" t="inlineStr">
        <is>
          <t xml:space="preserve"> </t>
        </is>
      </c>
    </row>
    <row r="9">
      <c r="A9" s="4" t="inlineStr">
        <is>
          <t>ENP Peru [Member]</t>
        </is>
      </c>
      <c r="B9" s="4" t="inlineStr">
        <is>
          <t xml:space="preserve"> </t>
        </is>
      </c>
      <c r="C9" s="4" t="inlineStr">
        <is>
          <t xml:space="preserve"> </t>
        </is>
      </c>
      <c r="D9" s="4" t="inlineStr">
        <is>
          <t xml:space="preserve"> </t>
        </is>
      </c>
    </row>
    <row r="10">
      <c r="A10" s="4" t="inlineStr">
        <is>
          <t>Increase decrease in share percentage</t>
        </is>
      </c>
      <c r="B10" s="4" t="inlineStr">
        <is>
          <t xml:space="preserve"> </t>
        </is>
      </c>
      <c r="C10" s="4" t="inlineStr">
        <is>
          <t xml:space="preserve"> </t>
        </is>
      </c>
      <c r="D10" s="10" t="n">
        <v>0.9167</v>
      </c>
    </row>
    <row r="11">
      <c r="A11" s="4" t="inlineStr">
        <is>
          <t>Remaining investment owned percentage</t>
        </is>
      </c>
      <c r="B11" s="4" t="inlineStr">
        <is>
          <t xml:space="preserve"> </t>
        </is>
      </c>
      <c r="C11" s="10" t="n">
        <v>0.0833</v>
      </c>
      <c r="D11" s="10" t="n">
        <v>0.0833</v>
      </c>
    </row>
    <row r="12">
      <c r="A12" s="4" t="inlineStr">
        <is>
          <t>ENP Peru [Member] | Unrelated Party [Member]</t>
        </is>
      </c>
      <c r="B12" s="4" t="inlineStr">
        <is>
          <t xml:space="preserve"> </t>
        </is>
      </c>
      <c r="C12" s="4" t="inlineStr">
        <is>
          <t xml:space="preserve"> </t>
        </is>
      </c>
      <c r="D12" s="4" t="inlineStr">
        <is>
          <t xml:space="preserve"> </t>
        </is>
      </c>
    </row>
    <row r="13">
      <c r="A13" s="4" t="inlineStr">
        <is>
          <t>Increase decrease in share percentage</t>
        </is>
      </c>
      <c r="B13" s="4" t="inlineStr">
        <is>
          <t xml:space="preserve"> </t>
        </is>
      </c>
      <c r="C13" s="4" t="inlineStr">
        <is>
          <t xml:space="preserve"> </t>
        </is>
      </c>
      <c r="D13" s="9" t="n">
        <v>0.5</v>
      </c>
    </row>
    <row r="14">
      <c r="A14" s="4" t="inlineStr">
        <is>
          <t>ENP Investments And 317 ENP Mendota [Member]</t>
        </is>
      </c>
      <c r="B14" s="4" t="inlineStr">
        <is>
          <t xml:space="preserve"> </t>
        </is>
      </c>
      <c r="C14" s="4" t="inlineStr">
        <is>
          <t xml:space="preserve"> </t>
        </is>
      </c>
      <c r="D14" s="4" t="inlineStr">
        <is>
          <t xml:space="preserve"> </t>
        </is>
      </c>
    </row>
    <row r="15">
      <c r="A15" s="4" t="inlineStr">
        <is>
          <t>Subsidiary company ownership interest rate</t>
        </is>
      </c>
      <c r="B15" s="4" t="inlineStr">
        <is>
          <t xml:space="preserve"> </t>
        </is>
      </c>
      <c r="C15" s="4" t="inlineStr">
        <is>
          <t xml:space="preserve"> </t>
        </is>
      </c>
      <c r="D15" s="9" t="n">
        <v>0.65</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5" customWidth="1" min="1" max="1"/>
    <col width="32" customWidth="1" min="2" max="2"/>
  </cols>
  <sheetData>
    <row r="1">
      <c r="A1" s="1" t="inlineStr">
        <is>
          <t>SCHEDULE OF METHOD OF DEPRECIATION (Details)</t>
        </is>
      </c>
      <c r="B1" s="2" t="inlineStr">
        <is>
          <t>12 Months Ended</t>
        </is>
      </c>
    </row>
    <row r="2">
      <c r="B2" s="2" t="inlineStr">
        <is>
          <t>Dec. 31, 2024</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Depreciation method used and annual rate</t>
        </is>
      </c>
      <c r="B5" s="4" t="inlineStr">
        <is>
          <t>20%
    Declining balance</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Depreciation method used and annual rate</t>
        </is>
      </c>
      <c r="B8" s="4" t="inlineStr">
        <is>
          <t>20%
    Declining balance</t>
        </is>
      </c>
    </row>
    <row r="9">
      <c r="A9" s="4" t="inlineStr">
        <is>
          <t>Building and Building Improvements [Member]</t>
        </is>
      </c>
      <c r="B9" s="4" t="inlineStr">
        <is>
          <t xml:space="preserve"> </t>
        </is>
      </c>
    </row>
    <row r="10">
      <c r="A10" s="3" t="inlineStr">
        <is>
          <t>Property, Plant and Equipment [Line Items]</t>
        </is>
      </c>
      <c r="B10" s="4" t="inlineStr">
        <is>
          <t xml:space="preserve"> </t>
        </is>
      </c>
    </row>
    <row r="11">
      <c r="A11" s="4" t="inlineStr">
        <is>
          <t>Depreciation method used and annual rate</t>
        </is>
      </c>
      <c r="B11" s="4" t="inlineStr">
        <is>
          <t>10%
    Declining balance</t>
        </is>
      </c>
    </row>
    <row r="12">
      <c r="A12" s="4" t="inlineStr">
        <is>
          <t>Automobiles [Member]</t>
        </is>
      </c>
      <c r="B12" s="4" t="inlineStr">
        <is>
          <t xml:space="preserve"> </t>
        </is>
      </c>
    </row>
    <row r="13">
      <c r="A13" s="3" t="inlineStr">
        <is>
          <t>Property, Plant and Equipment [Line Items]</t>
        </is>
      </c>
      <c r="B13" s="4" t="inlineStr">
        <is>
          <t xml:space="preserve"> </t>
        </is>
      </c>
    </row>
    <row r="14">
      <c r="A14" s="4" t="inlineStr">
        <is>
          <t>Depreciation method used and annual rate</t>
        </is>
      </c>
      <c r="B14" s="4" t="inlineStr">
        <is>
          <t>Straight-line
    over 5 years</t>
        </is>
      </c>
    </row>
    <row r="15">
      <c r="A15" s="4" t="inlineStr">
        <is>
          <t>Technology Equipment [Member]</t>
        </is>
      </c>
      <c r="B15" s="4" t="inlineStr">
        <is>
          <t xml:space="preserve"> </t>
        </is>
      </c>
    </row>
    <row r="16">
      <c r="A16" s="3" t="inlineStr">
        <is>
          <t>Property, Plant and Equipment [Line Items]</t>
        </is>
      </c>
      <c r="B16" s="4" t="inlineStr">
        <is>
          <t xml:space="preserve"> </t>
        </is>
      </c>
    </row>
    <row r="17">
      <c r="A17" s="4" t="inlineStr">
        <is>
          <t>Depreciation method used and annual rate</t>
        </is>
      </c>
      <c r="B17" s="4" t="inlineStr">
        <is>
          <t>Straight-line
    over 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Sales</t>
        </is>
      </c>
      <c r="B4" s="5" t="n">
        <v>38234860</v>
      </c>
      <c r="C4" s="5" t="n">
        <v>38324806</v>
      </c>
    </row>
    <row r="5">
      <c r="A5" s="4" t="inlineStr">
        <is>
          <t>Cost of sales</t>
        </is>
      </c>
      <c r="B5" s="6" t="n">
        <v>24994961</v>
      </c>
      <c r="C5" s="6" t="n">
        <v>27881721</v>
      </c>
    </row>
    <row r="6">
      <c r="A6" s="4" t="inlineStr">
        <is>
          <t>Three Primary Customers [Member] | Revenue from Contract with Customer Benchmar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Sales</t>
        </is>
      </c>
      <c r="B8" s="5" t="n">
        <v>20779311</v>
      </c>
      <c r="C8" s="5" t="n">
        <v>20482798</v>
      </c>
    </row>
    <row r="9">
      <c r="A9" s="4" t="inlineStr">
        <is>
          <t>Concentration risk threshold percentage</t>
        </is>
      </c>
      <c r="B9" s="9" t="n">
        <v>0.54</v>
      </c>
      <c r="C9" s="9" t="n">
        <v>0.53</v>
      </c>
    </row>
    <row r="10">
      <c r="A10" s="4" t="inlineStr">
        <is>
          <t>Three Primary Customers [Member] | Accounts Receivabl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Sales</t>
        </is>
      </c>
      <c r="B12" s="5" t="n">
        <v>7585199</v>
      </c>
      <c r="C12" s="5" t="n">
        <v>6561164</v>
      </c>
    </row>
    <row r="13">
      <c r="A13" s="4" t="inlineStr">
        <is>
          <t>Concentration risk threshold percentage</t>
        </is>
      </c>
      <c r="B13" s="9" t="n">
        <v>0.65</v>
      </c>
      <c r="C13" s="9" t="n">
        <v>0.67</v>
      </c>
    </row>
    <row r="14">
      <c r="A14" s="4" t="inlineStr">
        <is>
          <t>Shipping and Handling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Sales</t>
        </is>
      </c>
      <c r="B16" s="5" t="n">
        <v>473843</v>
      </c>
      <c r="C16" s="5" t="n">
        <v>522033</v>
      </c>
    </row>
    <row r="17">
      <c r="A17" s="4" t="inlineStr">
        <is>
          <t>Cost of sales</t>
        </is>
      </c>
      <c r="B17" s="6" t="n">
        <v>895463</v>
      </c>
      <c r="C17" s="5" t="n">
        <v>944811</v>
      </c>
    </row>
    <row r="18">
      <c r="A18" s="4" t="inlineStr">
        <is>
          <t>First Term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Deposits</t>
        </is>
      </c>
      <c r="B20" s="5" t="n">
        <v>303954</v>
      </c>
      <c r="C20" s="4" t="inlineStr">
        <is>
          <t xml:space="preserve"> </t>
        </is>
      </c>
    </row>
    <row r="21">
      <c r="A21" s="4" t="inlineStr">
        <is>
          <t>Debt Instrument, Interest Rate, Stated Percentage</t>
        </is>
      </c>
      <c r="B21" s="9" t="n">
        <v>0.03</v>
      </c>
      <c r="C21" s="4" t="inlineStr">
        <is>
          <t xml:space="preserve"> </t>
        </is>
      </c>
    </row>
    <row r="22">
      <c r="A22" s="4" t="inlineStr">
        <is>
          <t>Second Term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Deposits</t>
        </is>
      </c>
      <c r="B24" s="5" t="n">
        <v>742834</v>
      </c>
      <c r="C24" s="4" t="inlineStr">
        <is>
          <t xml:space="preserve"> </t>
        </is>
      </c>
    </row>
    <row r="25">
      <c r="A25" s="4" t="inlineStr">
        <is>
          <t>Debt Instrument, Interest Rate, Stated Percentage</t>
        </is>
      </c>
      <c r="B25" s="10" t="n">
        <v>0.0265</v>
      </c>
      <c r="C25" s="4" t="inlineStr">
        <is>
          <t xml:space="preserve"> </t>
        </is>
      </c>
    </row>
    <row r="26">
      <c r="A26" s="4" t="inlineStr">
        <is>
          <t>Minimum interest penalty</t>
        </is>
      </c>
      <c r="B26" s="5" t="n">
        <v>150</v>
      </c>
      <c r="C26" s="4" t="inlineStr">
        <is>
          <t xml:space="preserve"> </t>
        </is>
      </c>
    </row>
    <row r="27">
      <c r="A27" s="4" t="inlineStr">
        <is>
          <t>Third Term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Deposits</t>
        </is>
      </c>
      <c r="B29" s="5" t="n">
        <v>1038721</v>
      </c>
      <c r="C29" s="4" t="inlineStr">
        <is>
          <t xml:space="preserve"> </t>
        </is>
      </c>
    </row>
    <row r="30">
      <c r="A30" s="4" t="inlineStr">
        <is>
          <t>Debt Instrument, Interest Rate, Stated Percentage</t>
        </is>
      </c>
      <c r="B30" s="10" t="n">
        <v>0.025</v>
      </c>
      <c r="C30" s="4" t="inlineStr">
        <is>
          <t xml:space="preserve"> </t>
        </is>
      </c>
    </row>
    <row r="31">
      <c r="A31" s="4" t="inlineStr">
        <is>
          <t>Minimum interest penalty</t>
        </is>
      </c>
      <c r="B31" s="5" t="n">
        <v>150</v>
      </c>
      <c r="C31" s="4" t="inlineStr">
        <is>
          <t xml:space="preserve"> </t>
        </is>
      </c>
    </row>
    <row r="32">
      <c r="A32" s="4" t="inlineStr">
        <is>
          <t>Fourth Term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Deposits</t>
        </is>
      </c>
      <c r="B34" s="5" t="n">
        <v>315407</v>
      </c>
      <c r="C34" s="4" t="inlineStr">
        <is>
          <t xml:space="preserve"> </t>
        </is>
      </c>
    </row>
    <row r="35">
      <c r="A35" s="4" t="inlineStr">
        <is>
          <t>Debt Instrument, Interest Rate, Stated Percentage</t>
        </is>
      </c>
      <c r="B35" s="9" t="n">
        <v>0.03</v>
      </c>
      <c r="C3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MMARY OF RIGHT-OF-USE ASSET AND LEASE LIABILITY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ight of use assets, beginning balance</t>
        </is>
      </c>
      <c r="B4" s="5" t="n">
        <v>115293</v>
      </c>
      <c r="C4" s="5" t="n">
        <v>167222</v>
      </c>
    </row>
    <row r="5">
      <c r="A5" s="4" t="inlineStr">
        <is>
          <t>Right of use assets, Amortization</t>
        </is>
      </c>
      <c r="B5" s="6" t="n">
        <v>-13694</v>
      </c>
      <c r="C5" s="6" t="n">
        <v>-51929</v>
      </c>
    </row>
    <row r="6">
      <c r="A6" s="4" t="inlineStr">
        <is>
          <t>Right of use assets, early termination of lease</t>
        </is>
      </c>
      <c r="B6" s="6" t="n">
        <v>-101599</v>
      </c>
      <c r="C6" s="4" t="inlineStr">
        <is>
          <t xml:space="preserve"> </t>
        </is>
      </c>
    </row>
    <row r="7">
      <c r="A7" s="4" t="inlineStr">
        <is>
          <t>Right of use assets, ending balance</t>
        </is>
      </c>
      <c r="B7" s="4" t="inlineStr">
        <is>
          <t xml:space="preserve"> </t>
        </is>
      </c>
      <c r="C7" s="6" t="n">
        <v>115293</v>
      </c>
    </row>
    <row r="8">
      <c r="A8" s="4" t="inlineStr">
        <is>
          <t>Lease liability, beginning balance</t>
        </is>
      </c>
      <c r="B8" s="6" t="n">
        <v>115293</v>
      </c>
      <c r="C8" s="6" t="n">
        <v>167222</v>
      </c>
    </row>
    <row r="9">
      <c r="A9" s="4" t="inlineStr">
        <is>
          <t>Lease interest expense</t>
        </is>
      </c>
      <c r="B9" s="6" t="n">
        <v>1186</v>
      </c>
      <c r="C9" s="6" t="n">
        <v>6151</v>
      </c>
    </row>
    <row r="10">
      <c r="A10" s="4" t="inlineStr">
        <is>
          <t>Payments</t>
        </is>
      </c>
      <c r="B10" s="6" t="n">
        <v>-14880</v>
      </c>
      <c r="C10" s="6" t="n">
        <v>-58080</v>
      </c>
    </row>
    <row r="11">
      <c r="A11" s="4" t="inlineStr">
        <is>
          <t>Lease liability, early termination of lease</t>
        </is>
      </c>
      <c r="B11" s="6" t="n">
        <v>-101599</v>
      </c>
      <c r="C11" s="4" t="inlineStr">
        <is>
          <t xml:space="preserve"> </t>
        </is>
      </c>
    </row>
    <row r="12">
      <c r="A12" s="4" t="inlineStr">
        <is>
          <t>Lease liability, ending balance</t>
        </is>
      </c>
      <c r="B12" s="4" t="inlineStr">
        <is>
          <t xml:space="preserve"> </t>
        </is>
      </c>
      <c r="C12" s="5" t="n">
        <v>11529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12 Months Ended</t>
        </is>
      </c>
    </row>
    <row r="2">
      <c r="B2" s="2" t="inlineStr">
        <is>
          <t>Dec. 31, 2024 USD ($)</t>
        </is>
      </c>
    </row>
    <row r="3">
      <c r="A3" s="3" t="inlineStr">
        <is>
          <t>Leases</t>
        </is>
      </c>
      <c r="B3" s="4" t="inlineStr">
        <is>
          <t xml:space="preserve"> </t>
        </is>
      </c>
    </row>
    <row r="4">
      <c r="A4" s="4" t="inlineStr">
        <is>
          <t>Payment of penalty</t>
        </is>
      </c>
      <c r="B4" s="5" t="n">
        <v>35910</v>
      </c>
    </row>
    <row r="5">
      <c r="A5" s="4" t="inlineStr">
        <is>
          <t>Security deposit</t>
        </is>
      </c>
      <c r="B5" s="6" t="n">
        <v>5440</v>
      </c>
    </row>
    <row r="6">
      <c r="A6" s="4" t="inlineStr">
        <is>
          <t>Loss on terminating lease</t>
        </is>
      </c>
      <c r="B6" s="5" t="n">
        <v>413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5" t="n">
        <v>11983200</v>
      </c>
      <c r="C3" s="5" t="n">
        <v>10133249</v>
      </c>
    </row>
    <row r="4">
      <c r="A4" s="4" t="inlineStr">
        <is>
          <t>Allowances for doubtful accounts</t>
        </is>
      </c>
      <c r="B4" s="6" t="n">
        <v>-287102</v>
      </c>
      <c r="C4" s="6" t="n">
        <v>-290193</v>
      </c>
    </row>
    <row r="5">
      <c r="A5" s="4" t="inlineStr">
        <is>
          <t>Total accounts receivable</t>
        </is>
      </c>
      <c r="B5" s="5" t="n">
        <v>11696098</v>
      </c>
      <c r="C5" s="5" t="n">
        <v>98430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mpleted goods</t>
        </is>
      </c>
      <c r="B3" s="5" t="n">
        <v>3060508</v>
      </c>
      <c r="C3" s="5" t="n">
        <v>2682158</v>
      </c>
    </row>
    <row r="4">
      <c r="A4" s="4" t="inlineStr">
        <is>
          <t>Raw materials and supplies</t>
        </is>
      </c>
      <c r="B4" s="6" t="n">
        <v>7829687</v>
      </c>
      <c r="C4" s="6" t="n">
        <v>8452731</v>
      </c>
    </row>
    <row r="5">
      <c r="A5" s="4" t="inlineStr">
        <is>
          <t>Total inventory</t>
        </is>
      </c>
      <c r="B5" s="5" t="n">
        <v>10890195</v>
      </c>
      <c r="C5" s="5" t="n">
        <v>111348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for the year</t>
        </is>
      </c>
      <c r="B4" s="5" t="n">
        <v>4101589</v>
      </c>
      <c r="C4" s="5" t="n">
        <v>3755985</v>
      </c>
    </row>
    <row r="5">
      <c r="A5" s="3" t="inlineStr">
        <is>
          <t>Adjustments to reconcile net income to net cash:</t>
        </is>
      </c>
      <c r="B5" s="4" t="inlineStr">
        <is>
          <t xml:space="preserve"> </t>
        </is>
      </c>
      <c r="C5" s="4" t="inlineStr">
        <is>
          <t xml:space="preserve"> </t>
        </is>
      </c>
    </row>
    <row r="6">
      <c r="A6" s="4" t="inlineStr">
        <is>
          <t>Stock based compensation</t>
        </is>
      </c>
      <c r="B6" s="6" t="n">
        <v>673130</v>
      </c>
      <c r="C6" s="6" t="n">
        <v>395080</v>
      </c>
    </row>
    <row r="7">
      <c r="A7" s="4" t="inlineStr">
        <is>
          <t>Depreciation and amortization</t>
        </is>
      </c>
      <c r="B7" s="6" t="n">
        <v>1957476</v>
      </c>
      <c r="C7" s="6" t="n">
        <v>1686319</v>
      </c>
    </row>
    <row r="8">
      <c r="A8" s="4" t="inlineStr">
        <is>
          <t>Gain on investments</t>
        </is>
      </c>
      <c r="B8" s="6" t="n">
        <v>-245631</v>
      </c>
      <c r="C8" s="6" t="n">
        <v>-505065</v>
      </c>
    </row>
    <row r="9">
      <c r="A9" s="4" t="inlineStr">
        <is>
          <t>Loss on sale of investment</t>
        </is>
      </c>
      <c r="B9" s="6" t="n">
        <v>353076</v>
      </c>
      <c r="C9" s="4" t="inlineStr">
        <is>
          <t xml:space="preserve"> </t>
        </is>
      </c>
    </row>
    <row r="10">
      <c r="A10" s="4" t="inlineStr">
        <is>
          <t>Gain on sale of asset</t>
        </is>
      </c>
      <c r="B10" s="4" t="inlineStr">
        <is>
          <t xml:space="preserve"> </t>
        </is>
      </c>
      <c r="C10" s="6" t="n">
        <v>-4589</v>
      </c>
    </row>
    <row r="11">
      <c r="A11" s="4" t="inlineStr">
        <is>
          <t>Deferred income tax expense (recovery)</t>
        </is>
      </c>
      <c r="B11" s="6" t="n">
        <v>146767</v>
      </c>
      <c r="C11" s="6" t="n">
        <v>-250917</v>
      </c>
    </row>
    <row r="12">
      <c r="A12" s="3" t="inlineStr">
        <is>
          <t>Changes in assets and liabilities:</t>
        </is>
      </c>
      <c r="B12" s="4" t="inlineStr">
        <is>
          <t xml:space="preserve"> </t>
        </is>
      </c>
      <c r="C12" s="4" t="inlineStr">
        <is>
          <t xml:space="preserve"> </t>
        </is>
      </c>
    </row>
    <row r="13">
      <c r="A13" s="4" t="inlineStr">
        <is>
          <t>Accounts receivable</t>
        </is>
      </c>
      <c r="B13" s="6" t="n">
        <v>-1853042</v>
      </c>
      <c r="C13" s="6" t="n">
        <v>-393199</v>
      </c>
    </row>
    <row r="14">
      <c r="A14" s="4" t="inlineStr">
        <is>
          <t>Inventories</t>
        </is>
      </c>
      <c r="B14" s="6" t="n">
        <v>244694</v>
      </c>
      <c r="C14" s="6" t="n">
        <v>3284541</v>
      </c>
    </row>
    <row r="15">
      <c r="A15" s="4" t="inlineStr">
        <is>
          <t>Prepaid expenses and deposits</t>
        </is>
      </c>
      <c r="B15" s="6" t="n">
        <v>-416670</v>
      </c>
      <c r="C15" s="6" t="n">
        <v>-1230626</v>
      </c>
    </row>
    <row r="16">
      <c r="A16" s="4" t="inlineStr">
        <is>
          <t>Long term deposits</t>
        </is>
      </c>
      <c r="B16" s="6" t="n">
        <v>-159342</v>
      </c>
      <c r="C16" s="6" t="n">
        <v>-815714</v>
      </c>
    </row>
    <row r="17">
      <c r="A17" s="4" t="inlineStr">
        <is>
          <t>Accounts payable</t>
        </is>
      </c>
      <c r="B17" s="6" t="n">
        <v>64833</v>
      </c>
      <c r="C17" s="6" t="n">
        <v>1110689</v>
      </c>
    </row>
    <row r="18">
      <c r="A18" s="4" t="inlineStr">
        <is>
          <t>Accrued liabilities</t>
        </is>
      </c>
      <c r="B18" s="6" t="n">
        <v>119026</v>
      </c>
      <c r="C18" s="6" t="n">
        <v>-675725</v>
      </c>
    </row>
    <row r="19">
      <c r="A19" s="4" t="inlineStr">
        <is>
          <t>Income taxes payable</t>
        </is>
      </c>
      <c r="B19" s="6" t="n">
        <v>652077</v>
      </c>
      <c r="C19" s="6" t="n">
        <v>-1137</v>
      </c>
    </row>
    <row r="20">
      <c r="A20" s="4" t="inlineStr">
        <is>
          <t>Deferred revenue</t>
        </is>
      </c>
      <c r="B20" s="6" t="n">
        <v>-69637</v>
      </c>
      <c r="C20" s="6" t="n">
        <v>-239471</v>
      </c>
    </row>
    <row r="21">
      <c r="A21" s="4" t="inlineStr">
        <is>
          <t>Cash provided by operating activities</t>
        </is>
      </c>
      <c r="B21" s="6" t="n">
        <v>5568346</v>
      </c>
      <c r="C21" s="6" t="n">
        <v>6116171</v>
      </c>
    </row>
    <row r="22">
      <c r="A22" s="3" t="inlineStr">
        <is>
          <t>Investing activities</t>
        </is>
      </c>
      <c r="B22" s="4" t="inlineStr">
        <is>
          <t xml:space="preserve"> </t>
        </is>
      </c>
      <c r="C22" s="4" t="inlineStr">
        <is>
          <t xml:space="preserve"> </t>
        </is>
      </c>
    </row>
    <row r="23">
      <c r="A23" s="4" t="inlineStr">
        <is>
          <t>Sale of investment</t>
        </is>
      </c>
      <c r="B23" s="6" t="n">
        <v>2000000</v>
      </c>
      <c r="C23" s="4" t="inlineStr">
        <is>
          <t xml:space="preserve"> </t>
        </is>
      </c>
    </row>
    <row r="24">
      <c r="A24" s="4" t="inlineStr">
        <is>
          <t>Distributions received from equity investments</t>
        </is>
      </c>
      <c r="B24" s="6" t="n">
        <v>510710</v>
      </c>
      <c r="C24" s="6" t="n">
        <v>201034</v>
      </c>
    </row>
    <row r="25">
      <c r="A25" s="4" t="inlineStr">
        <is>
          <t>Proceeds from sale of asset</t>
        </is>
      </c>
      <c r="B25" s="4" t="inlineStr">
        <is>
          <t xml:space="preserve"> </t>
        </is>
      </c>
      <c r="C25" s="6" t="n">
        <v>5411</v>
      </c>
    </row>
    <row r="26">
      <c r="A26" s="4" t="inlineStr">
        <is>
          <t>Purchase of property and equipment</t>
        </is>
      </c>
      <c r="B26" s="6" t="n">
        <v>-4964736</v>
      </c>
      <c r="C26" s="6" t="n">
        <v>-4990675</v>
      </c>
    </row>
    <row r="27">
      <c r="A27" s="4" t="inlineStr">
        <is>
          <t>Purchase of investments</t>
        </is>
      </c>
      <c r="B27" s="4" t="inlineStr">
        <is>
          <t xml:space="preserve"> </t>
        </is>
      </c>
      <c r="C27" s="6" t="n">
        <v>-470000</v>
      </c>
    </row>
    <row r="28">
      <c r="A28" s="4" t="inlineStr">
        <is>
          <t>Redemption of investments</t>
        </is>
      </c>
      <c r="B28" s="4" t="inlineStr">
        <is>
          <t xml:space="preserve"> </t>
        </is>
      </c>
      <c r="C28" s="6" t="n">
        <v>200000</v>
      </c>
    </row>
    <row r="29">
      <c r="A29" s="4" t="inlineStr">
        <is>
          <t>Non-controlling interest of 317 Mendota</t>
        </is>
      </c>
      <c r="B29" s="4" t="inlineStr">
        <is>
          <t xml:space="preserve"> </t>
        </is>
      </c>
      <c r="C29" s="6" t="n">
        <v>200000</v>
      </c>
    </row>
    <row r="30">
      <c r="A30" s="4" t="inlineStr">
        <is>
          <t>Cash used in investing activities</t>
        </is>
      </c>
      <c r="B30" s="6" t="n">
        <v>-2454026</v>
      </c>
      <c r="C30" s="6" t="n">
        <v>-4854230</v>
      </c>
    </row>
    <row r="31">
      <c r="A31" s="3" t="inlineStr">
        <is>
          <t>Financing activities</t>
        </is>
      </c>
      <c r="B31" s="4" t="inlineStr">
        <is>
          <t xml:space="preserve"> </t>
        </is>
      </c>
      <c r="C31" s="4" t="inlineStr">
        <is>
          <t xml:space="preserve"> </t>
        </is>
      </c>
    </row>
    <row r="32">
      <c r="A32" s="4" t="inlineStr">
        <is>
          <t>Advance (repayment) of line of credit</t>
        </is>
      </c>
      <c r="B32" s="6" t="n">
        <v>241680</v>
      </c>
      <c r="C32" s="6" t="n">
        <v>-1008112</v>
      </c>
    </row>
    <row r="33">
      <c r="A33" s="4" t="inlineStr">
        <is>
          <t>Repayment of long term debt</t>
        </is>
      </c>
      <c r="B33" s="6" t="n">
        <v>-1517500</v>
      </c>
      <c r="C33" s="6" t="n">
        <v>-725823</v>
      </c>
    </row>
    <row r="34">
      <c r="A34" s="4" t="inlineStr">
        <is>
          <t>Proceeds of long term debt</t>
        </is>
      </c>
      <c r="B34" s="6" t="n">
        <v>2162412</v>
      </c>
      <c r="C34" s="6" t="n">
        <v>2686682</v>
      </c>
    </row>
    <row r="35">
      <c r="A35" s="4" t="inlineStr">
        <is>
          <t>Dividends paid</t>
        </is>
      </c>
      <c r="B35" s="6" t="n">
        <v>-1255053</v>
      </c>
      <c r="C35" s="6" t="n">
        <v>-626777</v>
      </c>
    </row>
    <row r="36">
      <c r="A36" s="4" t="inlineStr">
        <is>
          <t>Distribution to non-controlling interest</t>
        </is>
      </c>
      <c r="B36" s="6" t="n">
        <v>-794722</v>
      </c>
      <c r="C36" s="6" t="n">
        <v>-719439</v>
      </c>
    </row>
    <row r="37">
      <c r="A37" s="4" t="inlineStr">
        <is>
          <t>Shares issued upon exercise of stock options</t>
        </is>
      </c>
      <c r="B37" s="6" t="n">
        <v>184850</v>
      </c>
      <c r="C37" s="6" t="n">
        <v>13600</v>
      </c>
    </row>
    <row r="38">
      <c r="A38" s="4" t="inlineStr">
        <is>
          <t>Cash provided by (used in) financing activities</t>
        </is>
      </c>
      <c r="B38" s="6" t="n">
        <v>-978333</v>
      </c>
      <c r="C38" s="6" t="n">
        <v>-379869</v>
      </c>
    </row>
    <row r="39">
      <c r="A39" s="4" t="inlineStr">
        <is>
          <t>Effect of foreign exchange rate changes on cash</t>
        </is>
      </c>
      <c r="B39" s="6" t="n">
        <v>188160</v>
      </c>
      <c r="C39" s="6" t="n">
        <v>10653</v>
      </c>
    </row>
    <row r="40">
      <c r="A40" s="4" t="inlineStr">
        <is>
          <t>Increase in cash and term deposits</t>
        </is>
      </c>
      <c r="B40" s="6" t="n">
        <v>2324147</v>
      </c>
      <c r="C40" s="6" t="n">
        <v>892725</v>
      </c>
    </row>
    <row r="41">
      <c r="A41" s="4" t="inlineStr">
        <is>
          <t>Cash and term deposits, beginning of year</t>
        </is>
      </c>
      <c r="B41" s="6" t="n">
        <v>7707824</v>
      </c>
      <c r="C41" s="6" t="n">
        <v>6815099</v>
      </c>
    </row>
    <row r="42">
      <c r="A42" s="4" t="inlineStr">
        <is>
          <t>Cash and cash equivalents, ending</t>
        </is>
      </c>
      <c r="B42" s="6" t="n">
        <v>10031971</v>
      </c>
      <c r="C42" s="6" t="n">
        <v>7707824</v>
      </c>
    </row>
    <row r="43">
      <c r="A43" s="3" t="inlineStr">
        <is>
          <t>Cash and term deposits is comprised of:</t>
        </is>
      </c>
      <c r="B43" s="4" t="inlineStr">
        <is>
          <t xml:space="preserve"> </t>
        </is>
      </c>
      <c r="C43" s="4" t="inlineStr">
        <is>
          <t xml:space="preserve"> </t>
        </is>
      </c>
    </row>
    <row r="44">
      <c r="A44" s="4" t="inlineStr">
        <is>
          <t>Cash</t>
        </is>
      </c>
      <c r="B44" s="6" t="n">
        <v>7631055</v>
      </c>
      <c r="C44" s="6" t="n">
        <v>5017583</v>
      </c>
    </row>
    <row r="45">
      <c r="A45" s="4" t="inlineStr">
        <is>
          <t>Term deposits</t>
        </is>
      </c>
      <c r="B45" s="6" t="n">
        <v>2400916</v>
      </c>
      <c r="C45" s="6" t="n">
        <v>2690241</v>
      </c>
    </row>
    <row r="46">
      <c r="A46" s="3" t="inlineStr">
        <is>
          <t>Supplemental disclosure of cash flow information:</t>
        </is>
      </c>
      <c r="B46" s="4" t="inlineStr">
        <is>
          <t xml:space="preserve"> </t>
        </is>
      </c>
      <c r="C46" s="4" t="inlineStr">
        <is>
          <t xml:space="preserve"> </t>
        </is>
      </c>
    </row>
    <row r="47">
      <c r="A47" s="4" t="inlineStr">
        <is>
          <t>Income taxes paid</t>
        </is>
      </c>
      <c r="B47" s="6" t="n">
        <v>52367</v>
      </c>
      <c r="C47" s="6" t="n">
        <v>119319</v>
      </c>
    </row>
    <row r="48">
      <c r="A48" s="4" t="inlineStr">
        <is>
          <t>Interest paid</t>
        </is>
      </c>
      <c r="B48" s="5" t="n">
        <v>610625</v>
      </c>
      <c r="C48" s="5" t="n">
        <v>4986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EQUIPMENT AND LEASEHOLDS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5" t="n">
        <v>28980826</v>
      </c>
      <c r="C3" s="5" t="n">
        <v>23365705</v>
      </c>
    </row>
    <row r="4">
      <c r="A4" s="4" t="inlineStr">
        <is>
          <t>Accumulated Depreciation</t>
        </is>
      </c>
      <c r="B4" s="6" t="n">
        <v>11834642</v>
      </c>
      <c r="C4" s="6" t="n">
        <v>10193918</v>
      </c>
    </row>
    <row r="5">
      <c r="A5" s="4" t="inlineStr">
        <is>
          <t>Property, plant and equipment, net, total</t>
        </is>
      </c>
      <c r="B5" s="6" t="n">
        <v>17146184</v>
      </c>
      <c r="C5" s="6" t="n">
        <v>13171787</v>
      </c>
    </row>
    <row r="6">
      <c r="A6" s="4" t="inlineStr">
        <is>
          <t>Building and 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2795750</v>
      </c>
      <c r="C8" s="6" t="n">
        <v>12341605</v>
      </c>
    </row>
    <row r="9">
      <c r="A9" s="4" t="inlineStr">
        <is>
          <t>Accumulated Depreciation</t>
        </is>
      </c>
      <c r="B9" s="6" t="n">
        <v>4521212</v>
      </c>
      <c r="C9" s="6" t="n">
        <v>3896887</v>
      </c>
    </row>
    <row r="10">
      <c r="A10" s="4" t="inlineStr">
        <is>
          <t>Property, plant and equipment, net, total</t>
        </is>
      </c>
      <c r="B10" s="6" t="n">
        <v>8274538</v>
      </c>
      <c r="C10" s="6" t="n">
        <v>8444718</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196255</v>
      </c>
      <c r="C13" s="6" t="n">
        <v>196255</v>
      </c>
    </row>
    <row r="14">
      <c r="A14" s="4" t="inlineStr">
        <is>
          <t>Accumulated Depreciation</t>
        </is>
      </c>
      <c r="B14" s="6" t="n">
        <v>168807</v>
      </c>
      <c r="C14" s="6" t="n">
        <v>140040</v>
      </c>
    </row>
    <row r="15">
      <c r="A15" s="4" t="inlineStr">
        <is>
          <t>Property, plant and equipment, net, total</t>
        </is>
      </c>
      <c r="B15" s="6" t="n">
        <v>27448</v>
      </c>
      <c r="C15" s="6" t="n">
        <v>56215</v>
      </c>
    </row>
    <row r="16">
      <c r="A16" s="4" t="inlineStr">
        <is>
          <t>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124526</v>
      </c>
      <c r="C18" s="6" t="n">
        <v>177623</v>
      </c>
    </row>
    <row r="19">
      <c r="A19" s="4" t="inlineStr">
        <is>
          <t>Accumulated Depreciation</t>
        </is>
      </c>
      <c r="B19" s="6" t="n">
        <v>117011</v>
      </c>
      <c r="C19" s="6" t="n">
        <v>165048</v>
      </c>
    </row>
    <row r="20">
      <c r="A20" s="4" t="inlineStr">
        <is>
          <t>Property, plant and equipment, net, total</t>
        </is>
      </c>
      <c r="B20" s="6" t="n">
        <v>7515</v>
      </c>
      <c r="C20" s="6" t="n">
        <v>12575</v>
      </c>
    </row>
    <row r="21">
      <c r="A21" s="4" t="inlineStr">
        <is>
          <t>Machinery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15318758</v>
      </c>
      <c r="C23" s="6" t="n">
        <v>10017466</v>
      </c>
    </row>
    <row r="24">
      <c r="A24" s="4" t="inlineStr">
        <is>
          <t>Accumulated Depreciation</t>
        </is>
      </c>
      <c r="B24" s="6" t="n">
        <v>6922667</v>
      </c>
      <c r="C24" s="6" t="n">
        <v>5799779</v>
      </c>
    </row>
    <row r="25">
      <c r="A25" s="4" t="inlineStr">
        <is>
          <t>Property, plant and equipment, net, total</t>
        </is>
      </c>
      <c r="B25" s="6" t="n">
        <v>8396091</v>
      </c>
      <c r="C25" s="6" t="n">
        <v>4217687</v>
      </c>
    </row>
    <row r="26">
      <c r="A26" s="4" t="inlineStr">
        <is>
          <t>Land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440592</v>
      </c>
      <c r="C28" s="6" t="n">
        <v>440592</v>
      </c>
    </row>
    <row r="29">
      <c r="A29" s="4" t="inlineStr">
        <is>
          <t>Accumulated Depreciation</t>
        </is>
      </c>
      <c r="B29" s="4" t="inlineStr">
        <is>
          <t xml:space="preserve"> </t>
        </is>
      </c>
      <c r="C29" s="4" t="inlineStr">
        <is>
          <t xml:space="preserve"> </t>
        </is>
      </c>
    </row>
    <row r="30">
      <c r="A30" s="4" t="inlineStr">
        <is>
          <t>Property, plant and equipment, net, total</t>
        </is>
      </c>
      <c r="B30" s="6" t="n">
        <v>440592</v>
      </c>
      <c r="C30" s="6" t="n">
        <v>440592</v>
      </c>
    </row>
    <row r="31">
      <c r="A31" s="4" t="inlineStr">
        <is>
          <t>Leasehold Improve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10000</v>
      </c>
      <c r="C33" s="6" t="n">
        <v>88872</v>
      </c>
    </row>
    <row r="34">
      <c r="A34" s="4" t="inlineStr">
        <is>
          <t>Accumulated Depreciation</t>
        </is>
      </c>
      <c r="B34" s="6" t="n">
        <v>10000</v>
      </c>
      <c r="C34" s="6" t="n">
        <v>88872</v>
      </c>
    </row>
    <row r="35">
      <c r="A35" s="4" t="inlineStr">
        <is>
          <t>Property, plant and equipment, net, total</t>
        </is>
      </c>
      <c r="B35" s="4" t="inlineStr">
        <is>
          <t xml:space="preserve"> </t>
        </is>
      </c>
      <c r="C35" s="4" t="inlineStr">
        <is>
          <t xml:space="preserve"> </t>
        </is>
      </c>
    </row>
    <row r="36">
      <c r="A36" s="4" t="inlineStr">
        <is>
          <t>Developed Technology Righ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6" t="n">
        <v>94945</v>
      </c>
      <c r="C38" s="6" t="n">
        <v>103292</v>
      </c>
    </row>
    <row r="39">
      <c r="A39" s="4" t="inlineStr">
        <is>
          <t>Accumulated Depreciation</t>
        </is>
      </c>
      <c r="B39" s="6" t="n">
        <v>94945</v>
      </c>
      <c r="C39" s="6" t="n">
        <v>103292</v>
      </c>
    </row>
    <row r="40">
      <c r="A40" s="4" t="inlineStr">
        <is>
          <t>Property, plant and equipment, net, total</t>
        </is>
      </c>
      <c r="B40" s="4" t="inlineStr">
        <is>
          <t xml:space="preserve"> </t>
        </is>
      </c>
      <c r="C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EQUIPMENT AND LEASEHOLDS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797476</v>
      </c>
      <c r="C4" s="5" t="n">
        <v>1526319</v>
      </c>
    </row>
    <row r="5">
      <c r="A5" s="4" t="inlineStr">
        <is>
          <t>Sale of assets</t>
        </is>
      </c>
      <c r="B5" s="4" t="inlineStr">
        <is>
          <t xml:space="preserve"> </t>
        </is>
      </c>
      <c r="C5" s="5" t="n">
        <v>458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OODWILL AND INDEFINITE LIVED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5" t="n">
        <v>2534275</v>
      </c>
      <c r="C3" s="5" t="n">
        <v>2534275</v>
      </c>
    </row>
    <row r="4">
      <c r="A4" s="3" t="inlineStr">
        <is>
          <t>Intangibles Assets:</t>
        </is>
      </c>
      <c r="B4" s="4" t="inlineStr">
        <is>
          <t xml:space="preserve"> </t>
        </is>
      </c>
      <c r="C4" s="4" t="inlineStr">
        <is>
          <t xml:space="preserve"> </t>
        </is>
      </c>
    </row>
    <row r="5">
      <c r="A5" s="4" t="inlineStr">
        <is>
          <t>Indefinite lived – trade secrets and trademarks</t>
        </is>
      </c>
      <c r="B5" s="6" t="n">
        <v>770000</v>
      </c>
      <c r="C5" s="6" t="n">
        <v>770000</v>
      </c>
    </row>
    <row r="6">
      <c r="A6" s="4" t="inlineStr">
        <is>
          <t>Definite lived – customer lists</t>
        </is>
      </c>
      <c r="B6" s="6" t="n">
        <v>2350000</v>
      </c>
      <c r="C6" s="6" t="n">
        <v>2350000</v>
      </c>
    </row>
    <row r="7">
      <c r="A7" s="4" t="inlineStr">
        <is>
          <t>Accumulated amortization on definite-lived intangibles assets</t>
        </is>
      </c>
      <c r="B7" s="6" t="n">
        <v>-1000000</v>
      </c>
      <c r="C7" s="6" t="n">
        <v>-840000</v>
      </c>
    </row>
    <row r="8">
      <c r="A8" s="4" t="inlineStr">
        <is>
          <t>Net definite-lived intangible assets</t>
        </is>
      </c>
      <c r="B8" s="6" t="n">
        <v>1350000</v>
      </c>
      <c r="C8" s="6" t="n">
        <v>1510000</v>
      </c>
    </row>
    <row r="9">
      <c r="A9" s="4" t="inlineStr">
        <is>
          <t>Total intangible assets</t>
        </is>
      </c>
      <c r="B9" s="5" t="n">
        <v>2120000</v>
      </c>
      <c r="C9" s="5" t="n">
        <v>228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SCHEDULE OF ESTIMATED FUTURE AMORTIZATION EXPENSE (Details)</t>
        </is>
      </c>
      <c r="B1" s="2" t="inlineStr">
        <is>
          <t>Dec. 31, 2024 USD ($)</t>
        </is>
      </c>
    </row>
    <row r="2">
      <c r="A2" s="3" t="inlineStr">
        <is>
          <t>Goodwill and Intangible Assets Disclosure [Abstract]</t>
        </is>
      </c>
      <c r="B2" s="4" t="inlineStr">
        <is>
          <t xml:space="preserve"> </t>
        </is>
      </c>
    </row>
    <row r="3">
      <c r="A3" s="4" t="inlineStr">
        <is>
          <t>2025</t>
        </is>
      </c>
      <c r="B3" s="5" t="n">
        <v>160000</v>
      </c>
    </row>
    <row r="4">
      <c r="A4" s="4" t="inlineStr">
        <is>
          <t>2026</t>
        </is>
      </c>
      <c r="B4" s="6" t="n">
        <v>160000</v>
      </c>
    </row>
    <row r="5">
      <c r="A5" s="4" t="inlineStr">
        <is>
          <t>2027</t>
        </is>
      </c>
      <c r="B5" s="6" t="n">
        <v>160000</v>
      </c>
    </row>
    <row r="6">
      <c r="A6" s="4" t="inlineStr">
        <is>
          <t>2028</t>
        </is>
      </c>
      <c r="B6" s="6" t="n">
        <v>160000</v>
      </c>
    </row>
    <row r="7">
      <c r="A7" s="4" t="inlineStr">
        <is>
          <t>2029</t>
        </is>
      </c>
      <c r="B7" s="5" t="n">
        <v>1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t>
        </is>
      </c>
      <c r="B4" s="5" t="n">
        <v>160000</v>
      </c>
      <c r="C4" s="5" t="n">
        <v>16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LONG TERM DEPOSITS (Details) - USD ($)</t>
        </is>
      </c>
      <c r="B1" s="2" t="inlineStr">
        <is>
          <t>Dec. 31, 2024</t>
        </is>
      </c>
      <c r="C1" s="2" t="inlineStr">
        <is>
          <t>Dec. 31, 2023</t>
        </is>
      </c>
    </row>
    <row r="2">
      <c r="A2" s="3" t="inlineStr">
        <is>
          <t>Long Term Deposits</t>
        </is>
      </c>
      <c r="B2" s="4" t="inlineStr">
        <is>
          <t xml:space="preserve"> </t>
        </is>
      </c>
      <c r="C2" s="4" t="inlineStr">
        <is>
          <t xml:space="preserve"> </t>
        </is>
      </c>
    </row>
    <row r="3">
      <c r="A3" s="4" t="inlineStr">
        <is>
          <t>Long term deposits</t>
        </is>
      </c>
      <c r="B3" s="5" t="n">
        <v>167882</v>
      </c>
      <c r="C3" s="5" t="n">
        <v>824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COMPANY’S INVESTMENTS (Details) - USD ($)</t>
        </is>
      </c>
      <c r="B1" s="2" t="inlineStr">
        <is>
          <t>Dec. 31, 2024</t>
        </is>
      </c>
      <c r="C1" s="2" t="inlineStr">
        <is>
          <t>Dec. 31, 2023</t>
        </is>
      </c>
      <c r="D1" s="2" t="inlineStr">
        <is>
          <t>Dec. 31, 2022</t>
        </is>
      </c>
    </row>
    <row r="2">
      <c r="A2" s="4" t="inlineStr">
        <is>
          <t>Total</t>
        </is>
      </c>
      <c r="B2" s="5" t="n">
        <v>3424381</v>
      </c>
      <c r="C2" s="5" t="n">
        <v>6033960</v>
      </c>
      <c r="D2" s="4" t="inlineStr">
        <is>
          <t xml:space="preserve"> </t>
        </is>
      </c>
    </row>
    <row r="3">
      <c r="A3" s="4" t="inlineStr">
        <is>
          <t>Lygos Inc [Member]</t>
        </is>
      </c>
      <c r="B3" s="4" t="inlineStr">
        <is>
          <t xml:space="preserve"> </t>
        </is>
      </c>
      <c r="C3" s="4" t="inlineStr">
        <is>
          <t xml:space="preserve"> </t>
        </is>
      </c>
      <c r="D3" s="4" t="inlineStr">
        <is>
          <t xml:space="preserve"> </t>
        </is>
      </c>
    </row>
    <row r="4">
      <c r="A4" s="4" t="inlineStr">
        <is>
          <t>Investments, at cost:</t>
        </is>
      </c>
      <c r="B4" s="6" t="n">
        <v>1000000</v>
      </c>
      <c r="C4" s="6" t="n">
        <v>1000000</v>
      </c>
      <c r="D4" s="4" t="inlineStr">
        <is>
          <t xml:space="preserve"> </t>
        </is>
      </c>
    </row>
    <row r="5">
      <c r="A5" s="4" t="inlineStr">
        <is>
          <t>Trio Opportunity Corp [Member]</t>
        </is>
      </c>
      <c r="B5" s="4" t="inlineStr">
        <is>
          <t xml:space="preserve"> </t>
        </is>
      </c>
      <c r="C5" s="4" t="inlineStr">
        <is>
          <t xml:space="preserve"> </t>
        </is>
      </c>
      <c r="D5" s="4" t="inlineStr">
        <is>
          <t xml:space="preserve"> </t>
        </is>
      </c>
    </row>
    <row r="6">
      <c r="A6" s="4" t="inlineStr">
        <is>
          <t>Investments, at cost:</t>
        </is>
      </c>
      <c r="B6" s="6" t="n">
        <v>970000</v>
      </c>
      <c r="C6" s="6" t="n">
        <v>970000</v>
      </c>
      <c r="D6" s="4" t="inlineStr">
        <is>
          <t xml:space="preserve"> </t>
        </is>
      </c>
    </row>
    <row r="7">
      <c r="A7" s="4" t="inlineStr">
        <is>
          <t>Florida Based LLC [Member]</t>
        </is>
      </c>
      <c r="B7" s="4" t="inlineStr">
        <is>
          <t xml:space="preserve"> </t>
        </is>
      </c>
      <c r="C7" s="4" t="inlineStr">
        <is>
          <t xml:space="preserve"> </t>
        </is>
      </c>
      <c r="D7" s="4" t="inlineStr">
        <is>
          <t xml:space="preserve"> </t>
        </is>
      </c>
    </row>
    <row r="8">
      <c r="A8" s="4" t="inlineStr">
        <is>
          <t>Total</t>
        </is>
      </c>
      <c r="B8" s="5" t="n">
        <v>1454381</v>
      </c>
      <c r="C8" s="5" t="n">
        <v>4063960</v>
      </c>
      <c r="D8" s="5" t="n">
        <v>37588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INVESTMENTS (Details) (Parenthetical) - Trio Opportunity Corp [Member] - USD ($)</t>
        </is>
      </c>
      <c r="B1" s="2" t="inlineStr">
        <is>
          <t>Dec. 31, 2024</t>
        </is>
      </c>
      <c r="C1" s="2" t="inlineStr">
        <is>
          <t>Dec. 31, 2023</t>
        </is>
      </c>
    </row>
    <row r="2">
      <c r="A2" s="4" t="inlineStr">
        <is>
          <t>Investments</t>
        </is>
      </c>
      <c r="B2" s="5" t="n">
        <v>970000</v>
      </c>
      <c r="C2" s="5" t="n">
        <v>970000</v>
      </c>
    </row>
    <row r="3">
      <c r="A3" s="4" t="inlineStr">
        <is>
          <t>Common Class B [Member]</t>
        </is>
      </c>
      <c r="B3" s="4" t="inlineStr">
        <is>
          <t xml:space="preserve"> </t>
        </is>
      </c>
      <c r="C3" s="4" t="inlineStr">
        <is>
          <t xml:space="preserve"> </t>
        </is>
      </c>
    </row>
    <row r="4">
      <c r="A4" s="4" t="inlineStr">
        <is>
          <t>Investments</t>
        </is>
      </c>
      <c r="B4" s="5" t="n">
        <v>97000</v>
      </c>
      <c r="C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EQUITY METHOD INVESTMENT (Details) - USD ($)</t>
        </is>
      </c>
      <c r="B1" s="2" t="inlineStr">
        <is>
          <t>12 Months Ended</t>
        </is>
      </c>
    </row>
    <row r="2">
      <c r="B2" s="2" t="inlineStr">
        <is>
          <t>Dec. 31, 2024</t>
        </is>
      </c>
      <c r="C2" s="2" t="inlineStr">
        <is>
          <t>Dec. 31, 2023</t>
        </is>
      </c>
    </row>
    <row r="3">
      <c r="A3" s="4" t="inlineStr">
        <is>
          <t>Balance, Beginning</t>
        </is>
      </c>
      <c r="B3" s="5" t="n">
        <v>6033960</v>
      </c>
      <c r="C3" s="4" t="inlineStr">
        <is>
          <t xml:space="preserve"> </t>
        </is>
      </c>
    </row>
    <row r="4">
      <c r="A4" s="4" t="inlineStr">
        <is>
          <t>Balance, Ending</t>
        </is>
      </c>
      <c r="B4" s="6" t="n">
        <v>3424381</v>
      </c>
      <c r="C4" s="5" t="n">
        <v>6033960</v>
      </c>
    </row>
    <row r="5">
      <c r="A5" s="4" t="inlineStr">
        <is>
          <t>Florida Based LLC [Member]</t>
        </is>
      </c>
      <c r="B5" s="4" t="inlineStr">
        <is>
          <t xml:space="preserve"> </t>
        </is>
      </c>
      <c r="C5" s="4" t="inlineStr">
        <is>
          <t xml:space="preserve"> </t>
        </is>
      </c>
    </row>
    <row r="6">
      <c r="A6" s="4" t="inlineStr">
        <is>
          <t>Balance, Beginning</t>
        </is>
      </c>
      <c r="B6" s="6" t="n">
        <v>4063960</v>
      </c>
      <c r="C6" s="6" t="n">
        <v>3758895</v>
      </c>
    </row>
    <row r="7">
      <c r="A7" s="4" t="inlineStr">
        <is>
          <t>Company's proportionate share of earnings</t>
        </is>
      </c>
      <c r="B7" s="6" t="n">
        <v>244857</v>
      </c>
      <c r="C7" s="6" t="n">
        <v>505065</v>
      </c>
    </row>
    <row r="8">
      <c r="A8" s="4" t="inlineStr">
        <is>
          <t>Distribution received</t>
        </is>
      </c>
      <c r="B8" s="6" t="n">
        <v>-510710</v>
      </c>
      <c r="C8" s="6" t="n">
        <v>-200000</v>
      </c>
    </row>
    <row r="9">
      <c r="A9" s="4" t="inlineStr">
        <is>
          <t>Basis of 30.1% of interest sold</t>
        </is>
      </c>
      <c r="B9" s="6" t="n">
        <v>-2343726</v>
      </c>
      <c r="C9" s="4" t="inlineStr">
        <is>
          <t xml:space="preserve"> </t>
        </is>
      </c>
    </row>
    <row r="10">
      <c r="A10" s="4" t="inlineStr">
        <is>
          <t>Balance, Ending</t>
        </is>
      </c>
      <c r="B10" s="5" t="n">
        <v>1454381</v>
      </c>
      <c r="C10" s="5" t="n">
        <v>406396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CHEDULE OF EQUITY METHOD INVESTMENT (Details) (Parenthetical)</t>
        </is>
      </c>
      <c r="B1" s="2" t="inlineStr">
        <is>
          <t>Dec. 31, 2024</t>
        </is>
      </c>
      <c r="C1" s="2" t="inlineStr">
        <is>
          <t>Aug. 31, 2024</t>
        </is>
      </c>
      <c r="D1" s="2" t="inlineStr">
        <is>
          <t>Dec. 31, 2023</t>
        </is>
      </c>
      <c r="E1" s="2" t="inlineStr">
        <is>
          <t>Dec. 31, 2022</t>
        </is>
      </c>
      <c r="F1" s="2" t="inlineStr">
        <is>
          <t>Jan. 31, 2019</t>
        </is>
      </c>
    </row>
    <row r="2">
      <c r="A2" s="4" t="inlineStr">
        <is>
          <t>Florida Based LL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10" t="n">
        <v>0.199</v>
      </c>
      <c r="C4" s="10" t="n">
        <v>0.301</v>
      </c>
      <c r="D4" s="9" t="n">
        <v>0.5</v>
      </c>
      <c r="E4" s="9" t="n">
        <v>0.5</v>
      </c>
      <c r="F4" s="9"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22" customWidth="1" min="2" max="2"/>
    <col width="40" customWidth="1" min="3" max="3"/>
    <col width="27" customWidth="1" min="4" max="4"/>
    <col width="37" customWidth="1" min="5" max="5"/>
    <col width="16" customWidth="1" min="6" max="6"/>
    <col width="33" customWidth="1" min="7" max="7"/>
    <col width="13" customWidth="1" min="8" max="8"/>
  </cols>
  <sheetData>
    <row r="1">
      <c r="A1" s="1" t="inlineStr">
        <is>
          <t>Consolidated Statements of Stockholders' Equity - USD ($)</t>
        </is>
      </c>
      <c r="B1" s="2" t="inlineStr">
        <is>
          <t>Common Stock [Member]</t>
        </is>
      </c>
      <c r="C1" s="2" t="inlineStr">
        <is>
          <t>Capital in Excess of Par Value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Dec. 31, 2022</t>
        </is>
      </c>
      <c r="B2" s="5" t="n">
        <v>12426</v>
      </c>
      <c r="C2" s="5" t="n">
        <v>17523345</v>
      </c>
      <c r="D2" s="5" t="n">
        <v>15903964</v>
      </c>
      <c r="E2" s="5" t="n">
        <v>-805799</v>
      </c>
      <c r="F2" s="5" t="n">
        <v>32633936</v>
      </c>
      <c r="G2" s="5" t="n">
        <v>2605034</v>
      </c>
      <c r="H2" s="5" t="n">
        <v>35238970</v>
      </c>
    </row>
    <row r="3">
      <c r="A3" s="4" t="inlineStr">
        <is>
          <t>Balance, shares at Dec. 31, 2022</t>
        </is>
      </c>
      <c r="B3" s="6" t="n">
        <v>124262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lation adjustment</t>
        </is>
      </c>
      <c r="B4" s="4" t="inlineStr">
        <is>
          <t xml:space="preserve"> </t>
        </is>
      </c>
      <c r="C4" s="4" t="inlineStr">
        <is>
          <t xml:space="preserve"> </t>
        </is>
      </c>
      <c r="D4" s="4" t="inlineStr">
        <is>
          <t xml:space="preserve"> </t>
        </is>
      </c>
      <c r="E4" s="6" t="n">
        <v>10653</v>
      </c>
      <c r="F4" s="6" t="n">
        <v>10653</v>
      </c>
      <c r="G4" s="4" t="inlineStr">
        <is>
          <t xml:space="preserve"> </t>
        </is>
      </c>
      <c r="H4" s="6" t="n">
        <v>10653</v>
      </c>
    </row>
    <row r="5">
      <c r="A5" s="4" t="inlineStr">
        <is>
          <t>Dividends paid</t>
        </is>
      </c>
      <c r="B5" s="4" t="inlineStr">
        <is>
          <t xml:space="preserve"> </t>
        </is>
      </c>
      <c r="C5" s="4" t="inlineStr">
        <is>
          <t xml:space="preserve"> </t>
        </is>
      </c>
      <c r="D5" s="6" t="n">
        <v>-626777</v>
      </c>
      <c r="E5" s="4" t="inlineStr">
        <is>
          <t xml:space="preserve"> </t>
        </is>
      </c>
      <c r="F5" s="6" t="n">
        <v>-626777</v>
      </c>
      <c r="G5" s="4" t="inlineStr">
        <is>
          <t xml:space="preserve"> </t>
        </is>
      </c>
      <c r="H5" s="6" t="n">
        <v>-626777</v>
      </c>
    </row>
    <row r="6">
      <c r="A6" s="4" t="inlineStr">
        <is>
          <t>Non-controlling interest of 317 Mendota LLC</t>
        </is>
      </c>
      <c r="B6" s="4" t="inlineStr">
        <is>
          <t xml:space="preserve"> </t>
        </is>
      </c>
      <c r="C6" s="4" t="inlineStr">
        <is>
          <t xml:space="preserve"> </t>
        </is>
      </c>
      <c r="D6" s="4" t="inlineStr">
        <is>
          <t xml:space="preserve"> </t>
        </is>
      </c>
      <c r="E6" s="4" t="inlineStr">
        <is>
          <t xml:space="preserve"> </t>
        </is>
      </c>
      <c r="F6" s="4" t="inlineStr">
        <is>
          <t xml:space="preserve"> </t>
        </is>
      </c>
      <c r="G6" s="6" t="n">
        <v>200000</v>
      </c>
      <c r="H6" s="6" t="n">
        <v>200000</v>
      </c>
    </row>
    <row r="7">
      <c r="A7" s="4" t="inlineStr">
        <is>
          <t>Net income</t>
        </is>
      </c>
      <c r="B7" s="4" t="inlineStr">
        <is>
          <t xml:space="preserve"> </t>
        </is>
      </c>
      <c r="C7" s="4" t="inlineStr">
        <is>
          <t xml:space="preserve"> </t>
        </is>
      </c>
      <c r="D7" s="6" t="n">
        <v>2775864</v>
      </c>
      <c r="E7" s="4" t="inlineStr">
        <is>
          <t xml:space="preserve"> </t>
        </is>
      </c>
      <c r="F7" s="6" t="n">
        <v>2775864</v>
      </c>
      <c r="G7" s="6" t="n">
        <v>980121</v>
      </c>
      <c r="H7" s="6" t="n">
        <v>3755985</v>
      </c>
    </row>
    <row r="8">
      <c r="A8" s="4" t="inlineStr">
        <is>
          <t>Common shares issued upon exercise of stock options</t>
        </is>
      </c>
      <c r="B8" s="5" t="n">
        <v>10</v>
      </c>
      <c r="C8" s="6" t="n">
        <v>13590</v>
      </c>
      <c r="D8" s="4" t="inlineStr">
        <is>
          <t xml:space="preserve"> </t>
        </is>
      </c>
      <c r="E8" s="4" t="inlineStr">
        <is>
          <t xml:space="preserve"> </t>
        </is>
      </c>
      <c r="F8" s="6" t="n">
        <v>13600</v>
      </c>
      <c r="G8" s="4" t="inlineStr">
        <is>
          <t xml:space="preserve"> </t>
        </is>
      </c>
      <c r="H8" s="5" t="n">
        <v>13600</v>
      </c>
    </row>
    <row r="9">
      <c r="A9" s="4" t="inlineStr">
        <is>
          <t>Common shares issued upon exercise of stock options, shares</t>
        </is>
      </c>
      <c r="B9" s="6" t="n">
        <v>9272</v>
      </c>
      <c r="C9" s="4" t="inlineStr">
        <is>
          <t xml:space="preserve"> </t>
        </is>
      </c>
      <c r="D9" s="4" t="inlineStr">
        <is>
          <t xml:space="preserve"> </t>
        </is>
      </c>
      <c r="E9" s="4" t="inlineStr">
        <is>
          <t xml:space="preserve"> </t>
        </is>
      </c>
      <c r="F9" s="4" t="inlineStr">
        <is>
          <t xml:space="preserve"> </t>
        </is>
      </c>
      <c r="G9" s="4" t="inlineStr">
        <is>
          <t xml:space="preserve"> </t>
        </is>
      </c>
      <c r="H9" s="6" t="n">
        <v>8000</v>
      </c>
    </row>
    <row r="10">
      <c r="A10" s="4" t="inlineStr">
        <is>
          <t>Distribution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6" t="n">
        <v>-719439</v>
      </c>
      <c r="H10" s="5" t="n">
        <v>-719439</v>
      </c>
    </row>
    <row r="11">
      <c r="A11" s="4" t="inlineStr">
        <is>
          <t>Stock-based compensation</t>
        </is>
      </c>
      <c r="B11" s="4" t="inlineStr">
        <is>
          <t xml:space="preserve"> </t>
        </is>
      </c>
      <c r="C11" s="6" t="n">
        <v>395080</v>
      </c>
      <c r="D11" s="4" t="inlineStr">
        <is>
          <t xml:space="preserve"> </t>
        </is>
      </c>
      <c r="E11" s="4" t="inlineStr">
        <is>
          <t xml:space="preserve"> </t>
        </is>
      </c>
      <c r="F11" s="6" t="n">
        <v>395080</v>
      </c>
      <c r="G11" s="4" t="inlineStr">
        <is>
          <t xml:space="preserve"> </t>
        </is>
      </c>
      <c r="H11" s="6" t="n">
        <v>395080</v>
      </c>
    </row>
    <row r="12">
      <c r="A12" s="4" t="inlineStr">
        <is>
          <t>Balance at Dec. 31, 2023</t>
        </is>
      </c>
      <c r="B12" s="5" t="n">
        <v>12436</v>
      </c>
      <c r="C12" s="6" t="n">
        <v>17932015</v>
      </c>
      <c r="D12" s="6" t="n">
        <v>18053051</v>
      </c>
      <c r="E12" s="6" t="n">
        <v>-795146</v>
      </c>
      <c r="F12" s="6" t="n">
        <v>35202356</v>
      </c>
      <c r="G12" s="6" t="n">
        <v>3065716</v>
      </c>
      <c r="H12" s="6" t="n">
        <v>38268072</v>
      </c>
    </row>
    <row r="13">
      <c r="A13" s="4" t="inlineStr">
        <is>
          <t>Balance, shares at Dec. 31, 2023</t>
        </is>
      </c>
      <c r="B13" s="6" t="n">
        <v>124355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lation adjustment</t>
        </is>
      </c>
      <c r="B14" s="4" t="inlineStr">
        <is>
          <t xml:space="preserve"> </t>
        </is>
      </c>
      <c r="C14" s="4" t="inlineStr">
        <is>
          <t xml:space="preserve"> </t>
        </is>
      </c>
      <c r="D14" s="4" t="inlineStr">
        <is>
          <t xml:space="preserve"> </t>
        </is>
      </c>
      <c r="E14" s="6" t="n">
        <v>188160</v>
      </c>
      <c r="F14" s="6" t="n">
        <v>188160</v>
      </c>
      <c r="G14" s="4" t="inlineStr">
        <is>
          <t xml:space="preserve"> </t>
        </is>
      </c>
      <c r="H14" s="6" t="n">
        <v>188160</v>
      </c>
    </row>
    <row r="15">
      <c r="A15" s="4" t="inlineStr">
        <is>
          <t>Dividends paid</t>
        </is>
      </c>
      <c r="B15" s="4" t="inlineStr">
        <is>
          <t xml:space="preserve"> </t>
        </is>
      </c>
      <c r="C15" s="4" t="inlineStr">
        <is>
          <t xml:space="preserve"> </t>
        </is>
      </c>
      <c r="D15" s="6" t="n">
        <v>-1255053</v>
      </c>
      <c r="E15" s="4" t="inlineStr">
        <is>
          <t xml:space="preserve"> </t>
        </is>
      </c>
      <c r="F15" s="6" t="n">
        <v>-1255053</v>
      </c>
      <c r="G15" s="4" t="inlineStr">
        <is>
          <t xml:space="preserve"> </t>
        </is>
      </c>
      <c r="H15" s="6" t="n">
        <v>-1255053</v>
      </c>
    </row>
    <row r="16">
      <c r="A16" s="4" t="inlineStr">
        <is>
          <t>Net income</t>
        </is>
      </c>
      <c r="B16" s="4" t="inlineStr">
        <is>
          <t xml:space="preserve"> </t>
        </is>
      </c>
      <c r="C16" s="4" t="inlineStr">
        <is>
          <t xml:space="preserve"> </t>
        </is>
      </c>
      <c r="D16" s="6" t="n">
        <v>3038529</v>
      </c>
      <c r="E16" s="4" t="inlineStr">
        <is>
          <t xml:space="preserve"> </t>
        </is>
      </c>
      <c r="F16" s="6" t="n">
        <v>3038529</v>
      </c>
      <c r="G16" s="6" t="n">
        <v>1063060</v>
      </c>
      <c r="H16" s="6" t="n">
        <v>4101589</v>
      </c>
    </row>
    <row r="17">
      <c r="A17" s="4" t="inlineStr">
        <is>
          <t>Common shares issued upon exercise of stock options</t>
        </is>
      </c>
      <c r="B17" s="5" t="n">
        <v>80</v>
      </c>
      <c r="C17" s="6" t="n">
        <v>184770</v>
      </c>
      <c r="D17" s="4" t="inlineStr">
        <is>
          <t xml:space="preserve"> </t>
        </is>
      </c>
      <c r="E17" s="4" t="inlineStr">
        <is>
          <t xml:space="preserve"> </t>
        </is>
      </c>
      <c r="F17" s="6" t="n">
        <v>184850</v>
      </c>
      <c r="G17" s="4" t="inlineStr">
        <is>
          <t xml:space="preserve"> </t>
        </is>
      </c>
      <c r="H17" s="5" t="n">
        <v>184850</v>
      </c>
    </row>
    <row r="18">
      <c r="A18" s="4" t="inlineStr">
        <is>
          <t>Common shares issued upon exercise of stock options, shares</t>
        </is>
      </c>
      <c r="B18" s="6" t="n">
        <v>80000</v>
      </c>
      <c r="C18" s="4" t="inlineStr">
        <is>
          <t xml:space="preserve"> </t>
        </is>
      </c>
      <c r="D18" s="4" t="inlineStr">
        <is>
          <t xml:space="preserve"> </t>
        </is>
      </c>
      <c r="E18" s="4" t="inlineStr">
        <is>
          <t xml:space="preserve"> </t>
        </is>
      </c>
      <c r="F18" s="4" t="inlineStr">
        <is>
          <t xml:space="preserve"> </t>
        </is>
      </c>
      <c r="G18" s="4" t="inlineStr">
        <is>
          <t xml:space="preserve"> </t>
        </is>
      </c>
      <c r="H18" s="6" t="n">
        <v>80000</v>
      </c>
    </row>
    <row r="19">
      <c r="A19" s="4" t="inlineStr">
        <is>
          <t>Distributions to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6" t="n">
        <v>-794722</v>
      </c>
      <c r="H19" s="5" t="n">
        <v>-794722</v>
      </c>
    </row>
    <row r="20">
      <c r="A20" s="4" t="inlineStr">
        <is>
          <t>Stock-based compensation</t>
        </is>
      </c>
      <c r="B20" s="4" t="inlineStr">
        <is>
          <t xml:space="preserve"> </t>
        </is>
      </c>
      <c r="C20" s="6" t="n">
        <v>673130</v>
      </c>
      <c r="D20" s="4" t="inlineStr">
        <is>
          <t xml:space="preserve"> </t>
        </is>
      </c>
      <c r="E20" s="4" t="inlineStr">
        <is>
          <t xml:space="preserve"> </t>
        </is>
      </c>
      <c r="F20" s="6" t="n">
        <v>673130</v>
      </c>
      <c r="G20" s="4" t="inlineStr">
        <is>
          <t xml:space="preserve"> </t>
        </is>
      </c>
      <c r="H20" s="6" t="n">
        <v>673130</v>
      </c>
    </row>
    <row r="21">
      <c r="A21" s="4" t="inlineStr">
        <is>
          <t>Balance at Dec. 31, 2024</t>
        </is>
      </c>
      <c r="B21" s="5" t="n">
        <v>12516</v>
      </c>
      <c r="C21" s="5" t="n">
        <v>18789915</v>
      </c>
      <c r="D21" s="5" t="n">
        <v>19836527</v>
      </c>
      <c r="E21" s="5" t="n">
        <v>-606986</v>
      </c>
      <c r="F21" s="5" t="n">
        <v>38031972</v>
      </c>
      <c r="G21" s="5" t="n">
        <v>3334054</v>
      </c>
      <c r="H21" s="5" t="n">
        <v>41366026</v>
      </c>
    </row>
    <row r="22">
      <c r="A22" s="4" t="inlineStr">
        <is>
          <t>Balance, shares at Dec. 31, 2024</t>
        </is>
      </c>
      <c r="B22" s="6" t="n">
        <v>125155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FIT AND LOSS INFORMATION RELATED TO EQUITY ACCOUNTED INVESTMENT (Details) - USD ($)</t>
        </is>
      </c>
      <c r="B1" s="2" t="inlineStr">
        <is>
          <t>12 Months Ended</t>
        </is>
      </c>
    </row>
    <row r="2">
      <c r="B2" s="2" t="inlineStr">
        <is>
          <t>Dec. 31,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Net sales</t>
        </is>
      </c>
      <c r="B4" s="5" t="n">
        <v>13046436</v>
      </c>
      <c r="C4" s="5" t="n">
        <v>16043468</v>
      </c>
    </row>
    <row r="5">
      <c r="A5" s="4" t="inlineStr">
        <is>
          <t>Gross profit</t>
        </is>
      </c>
      <c r="B5" s="6" t="n">
        <v>3640973</v>
      </c>
      <c r="C5" s="6" t="n">
        <v>4668177</v>
      </c>
    </row>
    <row r="6">
      <c r="A6" s="4" t="inlineStr">
        <is>
          <t>Net income</t>
        </is>
      </c>
      <c r="B6" s="5" t="n">
        <v>455241</v>
      </c>
      <c r="C6" s="5" t="n">
        <v>101012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Details Narrative) - USD ($)</t>
        </is>
      </c>
      <c r="B1" s="2" t="inlineStr">
        <is>
          <t>1 Months Ended</t>
        </is>
      </c>
      <c r="C1" s="2" t="inlineStr">
        <is>
          <t>12 Months Ended</t>
        </is>
      </c>
    </row>
    <row r="2">
      <c r="B2" s="2" t="inlineStr">
        <is>
          <t>Aug. 31, 2024</t>
        </is>
      </c>
      <c r="C2" s="2" t="inlineStr">
        <is>
          <t>Dec. 31, 2024</t>
        </is>
      </c>
      <c r="D2" s="2" t="inlineStr">
        <is>
          <t>Dec. 31, 2023</t>
        </is>
      </c>
      <c r="E2" s="2" t="inlineStr">
        <is>
          <t>Jan. 01, 2025</t>
        </is>
      </c>
      <c r="F2" s="2" t="inlineStr">
        <is>
          <t>Dec. 31, 2022</t>
        </is>
      </c>
      <c r="G2" s="2" t="inlineStr">
        <is>
          <t>Jan.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lated party for consideration</t>
        </is>
      </c>
      <c r="B4" s="4" t="inlineStr">
        <is>
          <t xml:space="preserve"> </t>
        </is>
      </c>
      <c r="C4" s="5" t="n">
        <v>2000000</v>
      </c>
      <c r="D4" s="4" t="inlineStr">
        <is>
          <t xml:space="preserve"> </t>
        </is>
      </c>
      <c r="E4" s="4" t="inlineStr">
        <is>
          <t xml:space="preserve"> </t>
        </is>
      </c>
      <c r="F4" s="4" t="inlineStr">
        <is>
          <t xml:space="preserve"> </t>
        </is>
      </c>
      <c r="G4" s="4" t="inlineStr">
        <is>
          <t xml:space="preserve"> </t>
        </is>
      </c>
    </row>
    <row r="5">
      <c r="A5" s="4" t="inlineStr">
        <is>
          <t>Equity method investments</t>
        </is>
      </c>
      <c r="B5" s="4" t="inlineStr">
        <is>
          <t xml:space="preserve"> </t>
        </is>
      </c>
      <c r="C5" s="6" t="n">
        <v>3424381</v>
      </c>
      <c r="D5" s="6" t="n">
        <v>6033960</v>
      </c>
      <c r="E5" s="4" t="inlineStr">
        <is>
          <t xml:space="preserve"> </t>
        </is>
      </c>
      <c r="F5" s="4" t="inlineStr">
        <is>
          <t xml:space="preserve"> </t>
        </is>
      </c>
      <c r="G5" s="4" t="inlineStr">
        <is>
          <t xml:space="preserve"> </t>
        </is>
      </c>
    </row>
    <row r="6">
      <c r="A6" s="4" t="inlineStr">
        <is>
          <t>Florida Base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s</t>
        </is>
      </c>
      <c r="B8" s="4" t="inlineStr">
        <is>
          <t xml:space="preserve"> </t>
        </is>
      </c>
      <c r="C8" s="6" t="n">
        <v>1454381</v>
      </c>
      <c r="D8" s="6" t="n">
        <v>4063960</v>
      </c>
      <c r="E8" s="4" t="inlineStr">
        <is>
          <t xml:space="preserve"> </t>
        </is>
      </c>
      <c r="F8" s="5" t="n">
        <v>3758895</v>
      </c>
      <c r="G8" s="4" t="inlineStr">
        <is>
          <t xml:space="preserve"> </t>
        </is>
      </c>
    </row>
    <row r="9">
      <c r="A9" s="4" t="inlineStr">
        <is>
          <t>Sales</t>
        </is>
      </c>
      <c r="B9" s="4" t="inlineStr">
        <is>
          <t xml:space="preserve"> </t>
        </is>
      </c>
      <c r="C9" s="6" t="n">
        <v>8235394</v>
      </c>
      <c r="D9" s="6" t="n">
        <v>10260870</v>
      </c>
      <c r="E9" s="4" t="inlineStr">
        <is>
          <t xml:space="preserve"> </t>
        </is>
      </c>
      <c r="F9" s="4" t="inlineStr">
        <is>
          <t xml:space="preserve"> </t>
        </is>
      </c>
      <c r="G9" s="4" t="inlineStr">
        <is>
          <t xml:space="preserve"> </t>
        </is>
      </c>
    </row>
    <row r="10">
      <c r="A10" s="4" t="inlineStr">
        <is>
          <t>Accounts receivable related parties</t>
        </is>
      </c>
      <c r="B10" s="4" t="inlineStr">
        <is>
          <t xml:space="preserve"> </t>
        </is>
      </c>
      <c r="C10" s="5" t="n">
        <v>1866645</v>
      </c>
      <c r="D10" s="5" t="n">
        <v>2073813</v>
      </c>
      <c r="E10" s="4" t="inlineStr">
        <is>
          <t xml:space="preserve"> </t>
        </is>
      </c>
      <c r="F10" s="4" t="inlineStr">
        <is>
          <t xml:space="preserve"> </t>
        </is>
      </c>
      <c r="G10" s="4" t="inlineStr">
        <is>
          <t xml:space="preserve"> </t>
        </is>
      </c>
    </row>
    <row r="11">
      <c r="A11" s="4" t="inlineStr">
        <is>
          <t>Florida Based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10" t="n">
        <v>0.301</v>
      </c>
      <c r="C13" s="10" t="n">
        <v>0.199</v>
      </c>
      <c r="D13" s="9" t="n">
        <v>0.5</v>
      </c>
      <c r="E13" s="4" t="inlineStr">
        <is>
          <t xml:space="preserve"> </t>
        </is>
      </c>
      <c r="F13" s="9" t="n">
        <v>0.5</v>
      </c>
      <c r="G13" s="9" t="n">
        <v>0.5</v>
      </c>
    </row>
    <row r="14">
      <c r="A14" s="4" t="inlineStr">
        <is>
          <t>Unrelated party for consideration</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remaining percentage</t>
        </is>
      </c>
      <c r="B15" s="10" t="n">
        <v>0.1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s</t>
        </is>
      </c>
      <c r="B16" s="5" t="n">
        <v>4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lorida Based LL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remaining percentage</t>
        </is>
      </c>
      <c r="B19" s="4" t="inlineStr">
        <is>
          <t xml:space="preserve"> </t>
        </is>
      </c>
      <c r="C19" s="4" t="inlineStr">
        <is>
          <t xml:space="preserve"> </t>
        </is>
      </c>
      <c r="D19" s="4" t="inlineStr">
        <is>
          <t xml:space="preserve"> </t>
        </is>
      </c>
      <c r="E19" s="10" t="n">
        <v>0.0398</v>
      </c>
      <c r="F19" s="4" t="inlineStr">
        <is>
          <t xml:space="preserve"> </t>
        </is>
      </c>
      <c r="G19" s="4" t="inlineStr">
        <is>
          <t xml:space="preserve"> </t>
        </is>
      </c>
    </row>
    <row r="20">
      <c r="A20" s="4" t="inlineStr">
        <is>
          <t>Equity method investments</t>
        </is>
      </c>
      <c r="B20" s="4" t="inlineStr">
        <is>
          <t xml:space="preserve"> </t>
        </is>
      </c>
      <c r="C20" s="4" t="inlineStr">
        <is>
          <t xml:space="preserve"> </t>
        </is>
      </c>
      <c r="D20" s="4" t="inlineStr">
        <is>
          <t xml:space="preserve"> </t>
        </is>
      </c>
      <c r="E20" s="5" t="n">
        <v>800000</v>
      </c>
      <c r="F20" s="4" t="inlineStr">
        <is>
          <t xml:space="preserve"> </t>
        </is>
      </c>
      <c r="G20"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NE OF CREDIT (Details Narrative) - USD ($)</t>
        </is>
      </c>
      <c r="B1" s="2" t="inlineStr">
        <is>
          <t>1 Months Ended</t>
        </is>
      </c>
    </row>
    <row r="2">
      <c r="B2" s="2" t="inlineStr">
        <is>
          <t>Aug. 31, 2024</t>
        </is>
      </c>
      <c r="C2" s="2" t="inlineStr">
        <is>
          <t>Jun. 30, 2024</t>
        </is>
      </c>
      <c r="D2" s="2" t="inlineStr">
        <is>
          <t>Dec.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5" t="n">
        <v>2052159</v>
      </c>
      <c r="E4" s="5" t="n">
        <v>1810479</v>
      </c>
    </row>
    <row r="5">
      <c r="A5" s="4" t="inlineStr">
        <is>
          <t>Stock Bank [Member] | Noncontrolling Interest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oan guaranteed rate</t>
        </is>
      </c>
      <c r="B7" s="4" t="inlineStr">
        <is>
          <t xml:space="preserve"> </t>
        </is>
      </c>
      <c r="C7" s="4" t="inlineStr">
        <is>
          <t xml:space="preserve"> </t>
        </is>
      </c>
      <c r="D7" s="9" t="n">
        <v>0.35</v>
      </c>
      <c r="E7" s="4" t="inlineStr">
        <is>
          <t xml:space="preserve"> </t>
        </is>
      </c>
    </row>
    <row r="8">
      <c r="A8" s="4" t="inlineStr">
        <is>
          <t>Line of credit</t>
        </is>
      </c>
      <c r="B8" s="4" t="inlineStr">
        <is>
          <t xml:space="preserve"> </t>
        </is>
      </c>
      <c r="C8" s="4" t="inlineStr">
        <is>
          <t xml:space="preserve"> </t>
        </is>
      </c>
      <c r="D8" s="5" t="n">
        <v>1575000</v>
      </c>
      <c r="E8" s="4" t="inlineStr">
        <is>
          <t xml:space="preserve"> </t>
        </is>
      </c>
    </row>
    <row r="9">
      <c r="A9" s="4" t="inlineStr">
        <is>
          <t>Stock Bank [Member] | New Agreement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Aggregate amount of revolving line of credit</t>
        </is>
      </c>
      <c r="B11" s="5" t="n">
        <v>2000000</v>
      </c>
      <c r="C11" s="4" t="inlineStr">
        <is>
          <t xml:space="preserve"> </t>
        </is>
      </c>
      <c r="D11" s="4" t="inlineStr">
        <is>
          <t xml:space="preserve"> </t>
        </is>
      </c>
      <c r="E11" s="4" t="inlineStr">
        <is>
          <t xml:space="preserve"> </t>
        </is>
      </c>
    </row>
    <row r="12">
      <c r="A12" s="4" t="inlineStr">
        <is>
          <t>Eligible percentage of domestic accounts receivable</t>
        </is>
      </c>
      <c r="B12" s="9" t="n">
        <v>0.8</v>
      </c>
      <c r="C12" s="4" t="inlineStr">
        <is>
          <t xml:space="preserve"> </t>
        </is>
      </c>
      <c r="D12" s="4" t="inlineStr">
        <is>
          <t xml:space="preserve"> </t>
        </is>
      </c>
      <c r="E12" s="4" t="inlineStr">
        <is>
          <t xml:space="preserve"> </t>
        </is>
      </c>
    </row>
    <row r="13">
      <c r="A13" s="4" t="inlineStr">
        <is>
          <t>Debt face amount</t>
        </is>
      </c>
      <c r="B13" s="5" t="n">
        <v>1000000</v>
      </c>
      <c r="C13" s="4" t="inlineStr">
        <is>
          <t xml:space="preserve"> </t>
        </is>
      </c>
      <c r="D13" s="4" t="inlineStr">
        <is>
          <t xml:space="preserve"> </t>
        </is>
      </c>
      <c r="E13" s="4" t="inlineStr">
        <is>
          <t xml:space="preserve"> </t>
        </is>
      </c>
    </row>
    <row r="14">
      <c r="A14" s="4" t="inlineStr">
        <is>
          <t>Interest rate on unpaid principal balance</t>
        </is>
      </c>
      <c r="B14" s="9" t="n">
        <v>0.04</v>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9" t="n">
        <v>0.08</v>
      </c>
      <c r="E15" s="10" t="n">
        <v>0.08500000000000001</v>
      </c>
    </row>
    <row r="16">
      <c r="A16" s="4" t="inlineStr">
        <is>
          <t>Short term borrowings</t>
        </is>
      </c>
      <c r="B16" s="4" t="inlineStr">
        <is>
          <t xml:space="preserve"> </t>
        </is>
      </c>
      <c r="C16" s="4" t="inlineStr">
        <is>
          <t xml:space="preserve"> </t>
        </is>
      </c>
      <c r="D16" s="4" t="inlineStr">
        <is>
          <t xml:space="preserve"> </t>
        </is>
      </c>
      <c r="E16" s="4" t="inlineStr">
        <is>
          <t xml:space="preserve"> </t>
        </is>
      </c>
    </row>
    <row r="17">
      <c r="A17" s="4" t="inlineStr">
        <is>
          <t>Percentage of foreign accounts receivable of inventory</t>
        </is>
      </c>
      <c r="B17" s="9" t="n">
        <v>0.5</v>
      </c>
      <c r="C17" s="4" t="inlineStr">
        <is>
          <t xml:space="preserve"> </t>
        </is>
      </c>
      <c r="D17" s="4" t="inlineStr">
        <is>
          <t xml:space="preserve"> </t>
        </is>
      </c>
      <c r="E17" s="4" t="inlineStr">
        <is>
          <t xml:space="preserve"> </t>
        </is>
      </c>
    </row>
    <row r="18">
      <c r="A18" s="4" t="inlineStr">
        <is>
          <t>Stock Bank [Member] | New Agreement [Member] | NanoChem Solutions Inc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oan guaranteed rate</t>
        </is>
      </c>
      <c r="B20" s="4" t="inlineStr">
        <is>
          <t xml:space="preserve"> </t>
        </is>
      </c>
      <c r="C20" s="4" t="inlineStr">
        <is>
          <t xml:space="preserve"> </t>
        </is>
      </c>
      <c r="D20" s="9" t="n">
        <v>0.65</v>
      </c>
      <c r="E20" s="4" t="inlineStr">
        <is>
          <t xml:space="preserve"> </t>
        </is>
      </c>
    </row>
    <row r="21">
      <c r="A21" s="4" t="inlineStr">
        <is>
          <t>Stock Bank [Member] | ENP Investments, LLC [Member] | New Agreement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Aggregate amount of revolving line of credit</t>
        </is>
      </c>
      <c r="B23" s="4" t="inlineStr">
        <is>
          <t xml:space="preserve"> </t>
        </is>
      </c>
      <c r="C23" s="5" t="n">
        <v>4500000</v>
      </c>
      <c r="D23" s="4" t="inlineStr">
        <is>
          <t xml:space="preserve"> </t>
        </is>
      </c>
      <c r="E23" s="4" t="inlineStr">
        <is>
          <t xml:space="preserve"> </t>
        </is>
      </c>
    </row>
    <row r="24">
      <c r="A24" s="4" t="inlineStr">
        <is>
          <t>Percentage of domestic accounts receivable of inventory</t>
        </is>
      </c>
      <c r="B24" s="4" t="inlineStr">
        <is>
          <t xml:space="preserve"> </t>
        </is>
      </c>
      <c r="C24" s="9" t="n">
        <v>0.5</v>
      </c>
      <c r="D24" s="4" t="inlineStr">
        <is>
          <t xml:space="preserve"> </t>
        </is>
      </c>
      <c r="E24" s="4" t="inlineStr">
        <is>
          <t xml:space="preserve"> </t>
        </is>
      </c>
    </row>
    <row r="25">
      <c r="A25" s="4" t="inlineStr">
        <is>
          <t>Debt face amount</t>
        </is>
      </c>
      <c r="B25" s="4" t="inlineStr">
        <is>
          <t xml:space="preserve"> </t>
        </is>
      </c>
      <c r="C25" s="5" t="n">
        <v>2000000</v>
      </c>
      <c r="D25" s="4" t="inlineStr">
        <is>
          <t xml:space="preserve"> </t>
        </is>
      </c>
      <c r="E25" s="4" t="inlineStr">
        <is>
          <t xml:space="preserve"> </t>
        </is>
      </c>
    </row>
    <row r="26">
      <c r="A26" s="4" t="inlineStr">
        <is>
          <t>Interest rate on unpaid principal balance</t>
        </is>
      </c>
      <c r="B26" s="4" t="inlineStr">
        <is>
          <t xml:space="preserve"> </t>
        </is>
      </c>
      <c r="C26" s="9" t="n">
        <v>0.04</v>
      </c>
      <c r="D26" s="4" t="inlineStr">
        <is>
          <t xml:space="preserve"> </t>
        </is>
      </c>
      <c r="E26" s="4" t="inlineStr">
        <is>
          <t xml:space="preserve"> </t>
        </is>
      </c>
    </row>
    <row r="27">
      <c r="A27" s="4" t="inlineStr">
        <is>
          <t>Interest rate</t>
        </is>
      </c>
      <c r="B27" s="4" t="inlineStr">
        <is>
          <t xml:space="preserve"> </t>
        </is>
      </c>
      <c r="C27" s="4" t="inlineStr">
        <is>
          <t xml:space="preserve"> </t>
        </is>
      </c>
      <c r="D27" s="10" t="n">
        <v>0.075</v>
      </c>
      <c r="E27" s="10" t="n">
        <v>0.08500000000000001</v>
      </c>
    </row>
    <row r="28">
      <c r="A28" s="4" t="inlineStr">
        <is>
          <t>Short term borrowings</t>
        </is>
      </c>
      <c r="B28" s="4" t="inlineStr">
        <is>
          <t xml:space="preserve"> </t>
        </is>
      </c>
      <c r="C28" s="4" t="inlineStr">
        <is>
          <t xml:space="preserve"> </t>
        </is>
      </c>
      <c r="D28" s="5" t="n">
        <v>2052159</v>
      </c>
      <c r="E28" s="5" t="n">
        <v>1810479</v>
      </c>
    </row>
    <row r="29">
      <c r="A29" s="4" t="inlineStr">
        <is>
          <t>Stock Bank [Member] | ENP Investments, LLC [Member] | New Agreement [Member] | Minimum [Member]</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Eligible percentage of domestic accounts receivable</t>
        </is>
      </c>
      <c r="B31" s="4" t="inlineStr">
        <is>
          <t xml:space="preserve"> </t>
        </is>
      </c>
      <c r="C31" s="9" t="n">
        <v>0.5</v>
      </c>
      <c r="D31" s="4" t="inlineStr">
        <is>
          <t xml:space="preserve"> </t>
        </is>
      </c>
      <c r="E31" s="4" t="inlineStr">
        <is>
          <t xml:space="preserve"> </t>
        </is>
      </c>
    </row>
    <row r="32">
      <c r="A32" s="4" t="inlineStr">
        <is>
          <t>Stock Bank [Member] | ENP Investments, LLC [Member] | New Agreement [Member] | Maximum [Membe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Eligible percentage of domestic accounts receivable</t>
        </is>
      </c>
      <c r="B34" s="4" t="inlineStr">
        <is>
          <t xml:space="preserve"> </t>
        </is>
      </c>
      <c r="C34" s="9" t="n">
        <v>0.8</v>
      </c>
      <c r="D34" s="4" t="inlineStr">
        <is>
          <t xml:space="preserve"> </t>
        </is>
      </c>
      <c r="E34" s="4" t="inlineStr">
        <is>
          <t xml:space="preserve"> </t>
        </is>
      </c>
    </row>
    <row r="35">
      <c r="A35" s="4" t="inlineStr">
        <is>
          <t>Stock Yard And Bank One [Member] | New Agreement [Member] | NanoChem Solutions Inc [Member]</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t>
        </is>
      </c>
      <c r="B37" s="4" t="inlineStr">
        <is>
          <t xml:space="preserve"> </t>
        </is>
      </c>
      <c r="C37" s="4" t="inlineStr">
        <is>
          <t xml:space="preserve"> </t>
        </is>
      </c>
      <c r="D37" s="5" t="n">
        <v>2925000</v>
      </c>
      <c r="E3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DEBT (Details) - USD ($)</t>
        </is>
      </c>
      <c r="B1" s="2" t="inlineStr">
        <is>
          <t>Dec. 31, 2024</t>
        </is>
      </c>
      <c r="C1" s="2" t="inlineStr">
        <is>
          <t>Dec. 31, 2023</t>
        </is>
      </c>
    </row>
    <row r="2">
      <c r="A2" s="3" t="inlineStr">
        <is>
          <t>LongTermDebtLineItems [Line Items]</t>
        </is>
      </c>
      <c r="B2" s="4" t="inlineStr">
        <is>
          <t xml:space="preserve"> </t>
        </is>
      </c>
      <c r="C2" s="4" t="inlineStr">
        <is>
          <t xml:space="preserve"> </t>
        </is>
      </c>
    </row>
    <row r="3">
      <c r="A3" s="4" t="inlineStr">
        <is>
          <t>Long-term debt</t>
        </is>
      </c>
      <c r="B3" s="5" t="n">
        <v>8759848</v>
      </c>
      <c r="C3" s="4" t="inlineStr">
        <is>
          <t xml:space="preserve"> </t>
        </is>
      </c>
    </row>
    <row r="4">
      <c r="A4" s="4" t="inlineStr">
        <is>
          <t>Less: current portion</t>
        </is>
      </c>
      <c r="B4" s="4" t="inlineStr">
        <is>
          <t xml:space="preserve"> </t>
        </is>
      </c>
      <c r="C4" s="5" t="n">
        <v>-59520</v>
      </c>
    </row>
    <row r="5">
      <c r="A5" s="4" t="inlineStr">
        <is>
          <t>Long-term debt non current</t>
        </is>
      </c>
      <c r="B5" s="6" t="n">
        <v>6618867</v>
      </c>
      <c r="C5" s="6" t="n">
        <v>6833304</v>
      </c>
    </row>
    <row r="6">
      <c r="A6" s="4" t="inlineStr">
        <is>
          <t>Stock Yards Bank And Trust [Member]</t>
        </is>
      </c>
      <c r="B6" s="4" t="inlineStr">
        <is>
          <t xml:space="preserve"> </t>
        </is>
      </c>
      <c r="C6" s="4" t="inlineStr">
        <is>
          <t xml:space="preserve"> </t>
        </is>
      </c>
    </row>
    <row r="7">
      <c r="A7" s="3" t="inlineStr">
        <is>
          <t>LongTermDebtLineItems [Line Items]</t>
        </is>
      </c>
      <c r="B7" s="4" t="inlineStr">
        <is>
          <t xml:space="preserve"> </t>
        </is>
      </c>
      <c r="C7" s="4" t="inlineStr">
        <is>
          <t xml:space="preserve"> </t>
        </is>
      </c>
    </row>
    <row r="8">
      <c r="A8" s="4" t="inlineStr">
        <is>
          <t>Long-term debt</t>
        </is>
      </c>
      <c r="B8" s="6" t="n">
        <v>8759848</v>
      </c>
      <c r="C8" s="6" t="n">
        <v>8114936</v>
      </c>
    </row>
    <row r="9">
      <c r="A9" s="4" t="inlineStr">
        <is>
          <t>Less: current portion</t>
        </is>
      </c>
      <c r="B9" s="6" t="n">
        <v>-2140981</v>
      </c>
      <c r="C9" s="6" t="n">
        <v>-1281632</v>
      </c>
    </row>
    <row r="10">
      <c r="A10" s="4" t="inlineStr">
        <is>
          <t>Long-term debt non current</t>
        </is>
      </c>
      <c r="B10" s="6" t="n">
        <v>6618867</v>
      </c>
      <c r="C10" s="6" t="n">
        <v>6833304</v>
      </c>
    </row>
    <row r="11">
      <c r="A11" s="4" t="inlineStr">
        <is>
          <t>Stock Yards Bank And Trust [Member] | Term Loan [Member] | ENP Mendota, LLC [Member]</t>
        </is>
      </c>
      <c r="B11" s="4" t="inlineStr">
        <is>
          <t xml:space="preserve"> </t>
        </is>
      </c>
      <c r="C11" s="4" t="inlineStr">
        <is>
          <t xml:space="preserve"> </t>
        </is>
      </c>
    </row>
    <row r="12">
      <c r="A12" s="3" t="inlineStr">
        <is>
          <t>LongTermDebtLineItems [Line Items]</t>
        </is>
      </c>
      <c r="B12" s="4" t="inlineStr">
        <is>
          <t xml:space="preserve"> </t>
        </is>
      </c>
      <c r="C12" s="4" t="inlineStr">
        <is>
          <t xml:space="preserve"> </t>
        </is>
      </c>
    </row>
    <row r="13">
      <c r="A13" s="4" t="inlineStr">
        <is>
          <t>Long-term debt</t>
        </is>
      </c>
      <c r="B13" s="6" t="n">
        <v>387577</v>
      </c>
      <c r="C13" s="6" t="n">
        <v>399269</v>
      </c>
    </row>
    <row r="14">
      <c r="A14" s="4" t="inlineStr">
        <is>
          <t>Stock Yards Bank And Trust [Member] | Term Loan [Member] | Nano Chem [Member]</t>
        </is>
      </c>
      <c r="B14" s="4" t="inlineStr">
        <is>
          <t xml:space="preserve"> </t>
        </is>
      </c>
      <c r="C14" s="4" t="inlineStr">
        <is>
          <t xml:space="preserve"> </t>
        </is>
      </c>
    </row>
    <row r="15">
      <c r="A15" s="3" t="inlineStr">
        <is>
          <t>LongTermDebtLineItems [Line Items]</t>
        </is>
      </c>
      <c r="B15" s="4" t="inlineStr">
        <is>
          <t xml:space="preserve"> </t>
        </is>
      </c>
      <c r="C15" s="4" t="inlineStr">
        <is>
          <t xml:space="preserve"> </t>
        </is>
      </c>
    </row>
    <row r="16">
      <c r="A16" s="4" t="inlineStr">
        <is>
          <t>Long-term debt</t>
        </is>
      </c>
      <c r="B16" s="6" t="n">
        <v>345036</v>
      </c>
      <c r="C16" s="6" t="n">
        <v>1004748</v>
      </c>
    </row>
    <row r="17">
      <c r="A17" s="4" t="inlineStr">
        <is>
          <t>Stock Yards Bank And Trust [Member] | Term Loan [Member] | ENP Peru One [Member]</t>
        </is>
      </c>
      <c r="B17" s="4" t="inlineStr">
        <is>
          <t xml:space="preserve"> </t>
        </is>
      </c>
      <c r="C17" s="4" t="inlineStr">
        <is>
          <t xml:space="preserve"> </t>
        </is>
      </c>
    </row>
    <row r="18">
      <c r="A18" s="3" t="inlineStr">
        <is>
          <t>LongTermDebtLineItems [Line Items]</t>
        </is>
      </c>
      <c r="B18" s="4" t="inlineStr">
        <is>
          <t xml:space="preserve"> </t>
        </is>
      </c>
      <c r="C18" s="4" t="inlineStr">
        <is>
          <t xml:space="preserve"> </t>
        </is>
      </c>
    </row>
    <row r="19">
      <c r="A19" s="4" t="inlineStr">
        <is>
          <t>Long-term debt</t>
        </is>
      </c>
      <c r="B19" s="6" t="n">
        <v>2658381</v>
      </c>
      <c r="C19" s="6" t="n">
        <v>2737232</v>
      </c>
    </row>
    <row r="20">
      <c r="A20" s="4" t="inlineStr">
        <is>
          <t>Stock Yards Bank And Trust [Member] | Term Loan [Member] | ENP Peru Two [Member]</t>
        </is>
      </c>
      <c r="B20" s="4" t="inlineStr">
        <is>
          <t xml:space="preserve"> </t>
        </is>
      </c>
      <c r="C20" s="4" t="inlineStr">
        <is>
          <t xml:space="preserve"> </t>
        </is>
      </c>
    </row>
    <row r="21">
      <c r="A21" s="3" t="inlineStr">
        <is>
          <t>LongTermDebtLineItems [Line Items]</t>
        </is>
      </c>
      <c r="B21" s="4" t="inlineStr">
        <is>
          <t xml:space="preserve"> </t>
        </is>
      </c>
      <c r="C21" s="4" t="inlineStr">
        <is>
          <t xml:space="preserve"> </t>
        </is>
      </c>
    </row>
    <row r="22">
      <c r="A22" s="4" t="inlineStr">
        <is>
          <t>Long-term debt</t>
        </is>
      </c>
      <c r="B22" s="6" t="n">
        <v>243957</v>
      </c>
      <c r="C22" s="6" t="n">
        <v>250207</v>
      </c>
    </row>
    <row r="23">
      <c r="A23" s="4" t="inlineStr">
        <is>
          <t>Stock Yards Bank And Trust [Member] | Term Loan [Member] | Nano Chem One [Member]</t>
        </is>
      </c>
      <c r="B23" s="4" t="inlineStr">
        <is>
          <t xml:space="preserve"> </t>
        </is>
      </c>
      <c r="C23" s="4" t="inlineStr">
        <is>
          <t xml:space="preserve"> </t>
        </is>
      </c>
    </row>
    <row r="24">
      <c r="A24" s="3" t="inlineStr">
        <is>
          <t>LongTermDebtLineItems [Line Items]</t>
        </is>
      </c>
      <c r="B24" s="4" t="inlineStr">
        <is>
          <t xml:space="preserve"> </t>
        </is>
      </c>
      <c r="C24" s="4" t="inlineStr">
        <is>
          <t xml:space="preserve"> </t>
        </is>
      </c>
    </row>
    <row r="25">
      <c r="A25" s="4" t="inlineStr">
        <is>
          <t>Long-term debt</t>
        </is>
      </c>
      <c r="B25" s="6" t="n">
        <v>1355285</v>
      </c>
      <c r="C25" s="6" t="n">
        <v>1475188</v>
      </c>
    </row>
    <row r="26">
      <c r="A26" s="4" t="inlineStr">
        <is>
          <t>Stock Yards Bank And Trust [Member] | Term Loan [Member] | 317 Mendota LLC [Member]</t>
        </is>
      </c>
      <c r="B26" s="4" t="inlineStr">
        <is>
          <t xml:space="preserve"> </t>
        </is>
      </c>
      <c r="C26" s="4" t="inlineStr">
        <is>
          <t xml:space="preserve"> </t>
        </is>
      </c>
    </row>
    <row r="27">
      <c r="A27" s="3" t="inlineStr">
        <is>
          <t>LongTermDebtLineItems [Line Items]</t>
        </is>
      </c>
      <c r="B27" s="4" t="inlineStr">
        <is>
          <t xml:space="preserve"> </t>
        </is>
      </c>
      <c r="C27" s="4" t="inlineStr">
        <is>
          <t xml:space="preserve"> </t>
        </is>
      </c>
    </row>
    <row r="28">
      <c r="A28" s="4" t="inlineStr">
        <is>
          <t>Long-term debt</t>
        </is>
      </c>
      <c r="B28" s="6" t="n">
        <v>2223667</v>
      </c>
      <c r="C28" s="6" t="n">
        <v>2248292</v>
      </c>
    </row>
    <row r="29">
      <c r="A29" s="4" t="inlineStr">
        <is>
          <t>Stock Yards Bank And Trust [Member] | Term Loan [Member] | Nano Chem Two [Member]</t>
        </is>
      </c>
      <c r="B29" s="4" t="inlineStr">
        <is>
          <t xml:space="preserve"> </t>
        </is>
      </c>
      <c r="C29" s="4" t="inlineStr">
        <is>
          <t xml:space="preserve"> </t>
        </is>
      </c>
    </row>
    <row r="30">
      <c r="A30" s="3" t="inlineStr">
        <is>
          <t>LongTermDebtLineItems [Line Items]</t>
        </is>
      </c>
      <c r="B30" s="4" t="inlineStr">
        <is>
          <t xml:space="preserve"> </t>
        </is>
      </c>
      <c r="C30" s="4" t="inlineStr">
        <is>
          <t xml:space="preserve"> </t>
        </is>
      </c>
    </row>
    <row r="31">
      <c r="A31" s="4" t="inlineStr">
        <is>
          <t>Long-term debt</t>
        </is>
      </c>
      <c r="B31" s="5" t="n">
        <v>1545945</v>
      </c>
      <c r="C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LONG TERM DEBT (Details) (Parenthetical) - USD ($)</t>
        </is>
      </c>
      <c r="B1" s="2" t="inlineStr">
        <is>
          <t>12 Months Ended</t>
        </is>
      </c>
    </row>
    <row r="2">
      <c r="B2" s="2" t="inlineStr">
        <is>
          <t>Dec. 31, 2024</t>
        </is>
      </c>
      <c r="C2" s="2" t="inlineStr">
        <is>
          <t>Dec. 31, 2023</t>
        </is>
      </c>
    </row>
    <row r="3">
      <c r="A3" s="3" t="inlineStr">
        <is>
          <t>LongTermDebtLineItems [Line Items]</t>
        </is>
      </c>
      <c r="B3" s="4" t="inlineStr">
        <is>
          <t xml:space="preserve"> </t>
        </is>
      </c>
      <c r="C3" s="4" t="inlineStr">
        <is>
          <t xml:space="preserve"> </t>
        </is>
      </c>
    </row>
    <row r="4">
      <c r="A4" s="4" t="inlineStr">
        <is>
          <t>Repayment of debt</t>
        </is>
      </c>
      <c r="B4" s="5" t="n">
        <v>1517500</v>
      </c>
      <c r="C4" s="5" t="n">
        <v>725823</v>
      </c>
    </row>
    <row r="5">
      <c r="A5" s="4" t="inlineStr">
        <is>
          <t>Term Loan [Member] | ENP Mendota, LLC [Member]</t>
        </is>
      </c>
      <c r="B5" s="4" t="inlineStr">
        <is>
          <t xml:space="preserve"> </t>
        </is>
      </c>
      <c r="C5" s="4" t="inlineStr">
        <is>
          <t xml:space="preserve"> </t>
        </is>
      </c>
    </row>
    <row r="6">
      <c r="A6" s="3" t="inlineStr">
        <is>
          <t>LongTermDebtLineItems [Line Items]</t>
        </is>
      </c>
      <c r="B6" s="4" t="inlineStr">
        <is>
          <t xml:space="preserve"> </t>
        </is>
      </c>
      <c r="C6" s="4" t="inlineStr">
        <is>
          <t xml:space="preserve"> </t>
        </is>
      </c>
    </row>
    <row r="7">
      <c r="A7" s="4" t="inlineStr">
        <is>
          <t>Debt instrument term</t>
        </is>
      </c>
      <c r="B7" s="4" t="inlineStr">
        <is>
          <t>10 years</t>
        </is>
      </c>
      <c r="C7" s="4" t="inlineStr">
        <is>
          <t>10 years</t>
        </is>
      </c>
    </row>
    <row r="8">
      <c r="A8" s="4" t="inlineStr">
        <is>
          <t>Interest rate</t>
        </is>
      </c>
      <c r="B8" s="10" t="n">
        <v>0.0435</v>
      </c>
      <c r="C8" s="10" t="n">
        <v>0.0435</v>
      </c>
    </row>
    <row r="9">
      <c r="A9" s="4" t="inlineStr">
        <is>
          <t>Long term debt, term</t>
        </is>
      </c>
      <c r="B9" s="4" t="inlineStr">
        <is>
          <t>5 years</t>
        </is>
      </c>
      <c r="C9" s="4" t="inlineStr">
        <is>
          <t>5 years</t>
        </is>
      </c>
    </row>
    <row r="10">
      <c r="A10" s="4" t="inlineStr">
        <is>
          <t>Debt interest rate</t>
        </is>
      </c>
      <c r="B10" s="10" t="n">
        <v>0.045</v>
      </c>
      <c r="C10" s="10" t="n">
        <v>0.045</v>
      </c>
    </row>
    <row r="11">
      <c r="A11" s="4" t="inlineStr">
        <is>
          <t>Term Loan [Member] | Nano Chem [Member]</t>
        </is>
      </c>
      <c r="B11" s="4" t="inlineStr">
        <is>
          <t xml:space="preserve"> </t>
        </is>
      </c>
      <c r="C11" s="4" t="inlineStr">
        <is>
          <t xml:space="preserve"> </t>
        </is>
      </c>
    </row>
    <row r="12">
      <c r="A12" s="3" t="inlineStr">
        <is>
          <t>LongTermDebtLineItems [Line Items]</t>
        </is>
      </c>
      <c r="B12" s="4" t="inlineStr">
        <is>
          <t xml:space="preserve"> </t>
        </is>
      </c>
      <c r="C12" s="4" t="inlineStr">
        <is>
          <t xml:space="preserve"> </t>
        </is>
      </c>
    </row>
    <row r="13">
      <c r="A13" s="4" t="inlineStr">
        <is>
          <t>Debt instrument term</t>
        </is>
      </c>
      <c r="B13" s="4" t="inlineStr">
        <is>
          <t>3 years</t>
        </is>
      </c>
      <c r="C13" s="4" t="inlineStr">
        <is>
          <t>3 years</t>
        </is>
      </c>
    </row>
    <row r="14">
      <c r="A14" s="4" t="inlineStr">
        <is>
          <t>Debt interest rate</t>
        </is>
      </c>
      <c r="B14" s="10" t="n">
        <v>0.049</v>
      </c>
      <c r="C14" s="10" t="n">
        <v>0.049</v>
      </c>
    </row>
    <row r="15">
      <c r="A15" s="4" t="inlineStr">
        <is>
          <t>Term Loan [Member] | ENP Peru One [Member]</t>
        </is>
      </c>
      <c r="B15" s="4" t="inlineStr">
        <is>
          <t xml:space="preserve"> </t>
        </is>
      </c>
      <c r="C15" s="4" t="inlineStr">
        <is>
          <t xml:space="preserve"> </t>
        </is>
      </c>
    </row>
    <row r="16">
      <c r="A16" s="3" t="inlineStr">
        <is>
          <t>LongTermDebtLineItems [Line Items]</t>
        </is>
      </c>
      <c r="B16" s="4" t="inlineStr">
        <is>
          <t xml:space="preserve"> </t>
        </is>
      </c>
      <c r="C16" s="4" t="inlineStr">
        <is>
          <t xml:space="preserve"> </t>
        </is>
      </c>
    </row>
    <row r="17">
      <c r="A17" s="4" t="inlineStr">
        <is>
          <t>Debt instrument term</t>
        </is>
      </c>
      <c r="B17" s="4" t="inlineStr">
        <is>
          <t>10 years</t>
        </is>
      </c>
      <c r="C17" s="4" t="inlineStr">
        <is>
          <t>10 years</t>
        </is>
      </c>
    </row>
    <row r="18">
      <c r="A18" s="4" t="inlineStr">
        <is>
          <t>Debt interest rate</t>
        </is>
      </c>
      <c r="B18" s="10" t="n">
        <v>0.0435</v>
      </c>
      <c r="C18" s="10" t="n">
        <v>0.0435</v>
      </c>
    </row>
    <row r="19">
      <c r="A19" s="4" t="inlineStr">
        <is>
          <t>Term Loan [Member] | ENP Peru Investments [Member]</t>
        </is>
      </c>
      <c r="B19" s="4" t="inlineStr">
        <is>
          <t xml:space="preserve"> </t>
        </is>
      </c>
      <c r="C19" s="4" t="inlineStr">
        <is>
          <t xml:space="preserve"> </t>
        </is>
      </c>
    </row>
    <row r="20">
      <c r="A20" s="3" t="inlineStr">
        <is>
          <t>LongTermDebtLineItems [Line Items]</t>
        </is>
      </c>
      <c r="B20" s="4" t="inlineStr">
        <is>
          <t xml:space="preserve"> </t>
        </is>
      </c>
      <c r="C20" s="4" t="inlineStr">
        <is>
          <t xml:space="preserve"> </t>
        </is>
      </c>
    </row>
    <row r="21">
      <c r="A21" s="4" t="inlineStr">
        <is>
          <t>Debt instrument term</t>
        </is>
      </c>
      <c r="B21" s="4" t="inlineStr">
        <is>
          <t>10 years</t>
        </is>
      </c>
      <c r="C21" s="4" t="inlineStr">
        <is>
          <t>10 years</t>
        </is>
      </c>
    </row>
    <row r="22">
      <c r="A22" s="4" t="inlineStr">
        <is>
          <t>Debt interest rate</t>
        </is>
      </c>
      <c r="B22" s="10" t="n">
        <v>0.054</v>
      </c>
      <c r="C22" s="10" t="n">
        <v>0.054</v>
      </c>
    </row>
    <row r="23">
      <c r="A23" s="4" t="inlineStr">
        <is>
          <t>Term Loan [Member] | Nano Chem One [Member]</t>
        </is>
      </c>
      <c r="B23" s="4" t="inlineStr">
        <is>
          <t xml:space="preserve"> </t>
        </is>
      </c>
      <c r="C23" s="4" t="inlineStr">
        <is>
          <t xml:space="preserve"> </t>
        </is>
      </c>
    </row>
    <row r="24">
      <c r="A24" s="3" t="inlineStr">
        <is>
          <t>LongTermDebtLineItems [Line Items]</t>
        </is>
      </c>
      <c r="B24" s="4" t="inlineStr">
        <is>
          <t xml:space="preserve"> </t>
        </is>
      </c>
      <c r="C24" s="4" t="inlineStr">
        <is>
          <t xml:space="preserve"> </t>
        </is>
      </c>
    </row>
    <row r="25">
      <c r="A25" s="4" t="inlineStr">
        <is>
          <t>Debt instrument term</t>
        </is>
      </c>
      <c r="B25" s="4" t="inlineStr">
        <is>
          <t>3 years</t>
        </is>
      </c>
      <c r="C25" s="4" t="inlineStr">
        <is>
          <t>3 years</t>
        </is>
      </c>
    </row>
    <row r="26">
      <c r="A26" s="4" t="inlineStr">
        <is>
          <t>Debt interest rate</t>
        </is>
      </c>
      <c r="B26" s="10" t="n">
        <v>0.065</v>
      </c>
      <c r="C26" s="10" t="n">
        <v>0.065</v>
      </c>
    </row>
    <row r="27">
      <c r="A27" s="4" t="inlineStr">
        <is>
          <t>Term Loan [Member] | 317 Mendota LLC [Member]</t>
        </is>
      </c>
      <c r="B27" s="4" t="inlineStr">
        <is>
          <t xml:space="preserve"> </t>
        </is>
      </c>
      <c r="C27" s="4" t="inlineStr">
        <is>
          <t xml:space="preserve"> </t>
        </is>
      </c>
    </row>
    <row r="28">
      <c r="A28" s="3" t="inlineStr">
        <is>
          <t>LongTermDebtLineItems [Line Items]</t>
        </is>
      </c>
      <c r="B28" s="4" t="inlineStr">
        <is>
          <t xml:space="preserve"> </t>
        </is>
      </c>
      <c r="C28" s="4" t="inlineStr">
        <is>
          <t xml:space="preserve"> </t>
        </is>
      </c>
    </row>
    <row r="29">
      <c r="A29" s="4" t="inlineStr">
        <is>
          <t>Debt instrument term</t>
        </is>
      </c>
      <c r="B29" s="4" t="inlineStr">
        <is>
          <t>5 years</t>
        </is>
      </c>
      <c r="C29" s="4" t="inlineStr">
        <is>
          <t>5 years</t>
        </is>
      </c>
    </row>
    <row r="30">
      <c r="A30" s="4" t="inlineStr">
        <is>
          <t>Debt interest rate</t>
        </is>
      </c>
      <c r="B30" s="10" t="n">
        <v>0.0679</v>
      </c>
      <c r="C30" s="10" t="n">
        <v>0.0679</v>
      </c>
    </row>
    <row r="31">
      <c r="A31" s="4" t="inlineStr">
        <is>
          <t>Repayment of debt</t>
        </is>
      </c>
      <c r="B31" s="5" t="n">
        <v>2024710</v>
      </c>
      <c r="C31" s="5" t="n">
        <v>2024710</v>
      </c>
    </row>
    <row r="32">
      <c r="A32" s="4" t="inlineStr">
        <is>
          <t>Term Loan [Member] | Nano Chem Two [Member]</t>
        </is>
      </c>
      <c r="B32" s="4" t="inlineStr">
        <is>
          <t xml:space="preserve"> </t>
        </is>
      </c>
      <c r="C32" s="4" t="inlineStr">
        <is>
          <t xml:space="preserve"> </t>
        </is>
      </c>
    </row>
    <row r="33">
      <c r="A33" s="3" t="inlineStr">
        <is>
          <t>LongTermDebtLineItems [Line Items]</t>
        </is>
      </c>
      <c r="B33" s="4" t="inlineStr">
        <is>
          <t xml:space="preserve"> </t>
        </is>
      </c>
      <c r="C33" s="4" t="inlineStr">
        <is>
          <t xml:space="preserve"> </t>
        </is>
      </c>
    </row>
    <row r="34">
      <c r="A34" s="4" t="inlineStr">
        <is>
          <t>Debt instrument term</t>
        </is>
      </c>
      <c r="B34" s="4" t="inlineStr">
        <is>
          <t>5 years</t>
        </is>
      </c>
      <c r="C34" s="4" t="inlineStr">
        <is>
          <t>5 years</t>
        </is>
      </c>
    </row>
    <row r="35">
      <c r="A35" s="4" t="inlineStr">
        <is>
          <t>Debt interest rate</t>
        </is>
      </c>
      <c r="B35" s="9" t="n">
        <v>0.07000000000000001</v>
      </c>
      <c r="C35" s="9" t="n">
        <v>0.070000000000000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ANNUAL FUTURE PRINCIPAL PAYMENTS (Details)</t>
        </is>
      </c>
      <c r="B1" s="2" t="inlineStr">
        <is>
          <t>Dec. 31, 2024 USD ($)</t>
        </is>
      </c>
    </row>
    <row r="2">
      <c r="A2" s="3" t="inlineStr">
        <is>
          <t>Long-Term Debt, Unclassified [Abstract]</t>
        </is>
      </c>
      <c r="B2" s="4" t="inlineStr">
        <is>
          <t xml:space="preserve"> </t>
        </is>
      </c>
    </row>
    <row r="3">
      <c r="A3" s="4" t="inlineStr">
        <is>
          <t>2025</t>
        </is>
      </c>
      <c r="B3" s="5" t="n">
        <v>2140981</v>
      </c>
    </row>
    <row r="4">
      <c r="A4" s="4" t="inlineStr">
        <is>
          <t>2026</t>
        </is>
      </c>
      <c r="B4" s="6" t="n">
        <v>467149</v>
      </c>
    </row>
    <row r="5">
      <c r="A5" s="4" t="inlineStr">
        <is>
          <t>2027</t>
        </is>
      </c>
      <c r="B5" s="6" t="n">
        <v>498454</v>
      </c>
    </row>
    <row r="6">
      <c r="A6" s="4" t="inlineStr">
        <is>
          <t>2028</t>
        </is>
      </c>
      <c r="B6" s="6" t="n">
        <v>2530128</v>
      </c>
    </row>
    <row r="7">
      <c r="A7" s="4" t="inlineStr">
        <is>
          <t>Thereafter</t>
        </is>
      </c>
      <c r="B7" s="6" t="n">
        <v>3123136</v>
      </c>
    </row>
    <row r="8">
      <c r="A8" s="4" t="inlineStr">
        <is>
          <t>Total</t>
        </is>
      </c>
      <c r="B8" s="5" t="n">
        <v>87598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VISION FOR INCOME TAX EXPENSE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tax, federal</t>
        </is>
      </c>
      <c r="B4" s="5" t="n">
        <v>763471</v>
      </c>
      <c r="C4" s="5" t="n">
        <v>753683</v>
      </c>
    </row>
    <row r="5">
      <c r="A5" s="4" t="inlineStr">
        <is>
          <t>Current tax, state</t>
        </is>
      </c>
      <c r="B5" s="6" t="n">
        <v>345380</v>
      </c>
      <c r="C5" s="6" t="n">
        <v>340952</v>
      </c>
    </row>
    <row r="6">
      <c r="A6" s="4" t="inlineStr">
        <is>
          <t>Current tax, foreign</t>
        </is>
      </c>
      <c r="B6" s="6" t="n">
        <v>217552</v>
      </c>
      <c r="C6" s="6" t="n">
        <v>151236</v>
      </c>
    </row>
    <row r="7">
      <c r="A7" s="4" t="inlineStr">
        <is>
          <t>Current tax expense</t>
        </is>
      </c>
      <c r="B7" s="6" t="n">
        <v>1326403</v>
      </c>
      <c r="C7" s="6" t="n">
        <v>1245871</v>
      </c>
    </row>
    <row r="8">
      <c r="A8" s="4" t="inlineStr">
        <is>
          <t>Income tax benefit</t>
        </is>
      </c>
      <c r="B8" s="6" t="n">
        <v>-621959</v>
      </c>
      <c r="C8" s="6" t="n">
        <v>-1127689</v>
      </c>
    </row>
    <row r="9">
      <c r="A9" s="4" t="inlineStr">
        <is>
          <t>Current tax, total expense</t>
        </is>
      </c>
      <c r="B9" s="6" t="n">
        <v>704444</v>
      </c>
      <c r="C9" s="6" t="n">
        <v>118182</v>
      </c>
    </row>
    <row r="10">
      <c r="A10" s="4" t="inlineStr">
        <is>
          <t>Deferred income tax, federal</t>
        </is>
      </c>
      <c r="B10" s="6" t="n">
        <v>101053</v>
      </c>
      <c r="C10" s="6" t="n">
        <v>-172763</v>
      </c>
    </row>
    <row r="11">
      <c r="A11" s="4" t="inlineStr">
        <is>
          <t>Deferred income tax, state</t>
        </is>
      </c>
      <c r="B11" s="6" t="n">
        <v>45714</v>
      </c>
      <c r="C11" s="6" t="n">
        <v>-78154</v>
      </c>
    </row>
    <row r="12">
      <c r="A12" s="4" t="inlineStr">
        <is>
          <t>Deferred income tax, foreign</t>
        </is>
      </c>
      <c r="B12" s="4" t="inlineStr">
        <is>
          <t xml:space="preserve"> </t>
        </is>
      </c>
      <c r="C12" s="4" t="inlineStr">
        <is>
          <t xml:space="preserve"> </t>
        </is>
      </c>
    </row>
    <row r="13">
      <c r="A13" s="4" t="inlineStr">
        <is>
          <t>Deferred income tax, total expense (benefit)</t>
        </is>
      </c>
      <c r="B13" s="6" t="n">
        <v>146767</v>
      </c>
      <c r="C13" s="6" t="n">
        <v>-250917</v>
      </c>
    </row>
    <row r="14">
      <c r="A14" s="4" t="inlineStr">
        <is>
          <t>Total</t>
        </is>
      </c>
      <c r="B14" s="5" t="n">
        <v>851211</v>
      </c>
      <c r="C14" s="5" t="n">
        <v>-13273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CONCILIATION OF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before income tax - United States</t>
        </is>
      </c>
      <c r="B4" s="5" t="n">
        <v>4472950</v>
      </c>
      <c r="C4" s="5" t="n">
        <v>3249901</v>
      </c>
    </row>
    <row r="5">
      <c r="A5" s="4" t="inlineStr">
        <is>
          <t>Income before income tax - Canada</t>
        </is>
      </c>
      <c r="B5" s="6" t="n">
        <v>479850</v>
      </c>
      <c r="C5" s="6" t="n">
        <v>373349</v>
      </c>
    </row>
    <row r="6">
      <c r="A6" s="4" t="inlineStr">
        <is>
          <t>Income before income tax</t>
        </is>
      </c>
      <c r="B6" s="5" t="n">
        <v>4952800</v>
      </c>
      <c r="C6" s="5" t="n">
        <v>3623250</v>
      </c>
    </row>
    <row r="7">
      <c r="A7" s="4" t="inlineStr">
        <is>
          <t>US federal statutory tax rate</t>
        </is>
      </c>
      <c r="B7" s="9" t="n">
        <v>0.21</v>
      </c>
      <c r="C7" s="9" t="n">
        <v>0.21</v>
      </c>
    </row>
    <row r="8">
      <c r="A8" s="4" t="inlineStr">
        <is>
          <t>Expected income tax expense</t>
        </is>
      </c>
      <c r="B8" s="5" t="n">
        <v>1040088</v>
      </c>
      <c r="C8" s="5" t="n">
        <v>760883</v>
      </c>
    </row>
    <row r="9">
      <c r="A9" s="4" t="inlineStr">
        <is>
          <t>State income tax expense, net of federal tax benefit</t>
        </is>
      </c>
      <c r="B9" s="6" t="n">
        <v>371708</v>
      </c>
      <c r="C9" s="6" t="n">
        <v>344208</v>
      </c>
    </row>
    <row r="10">
      <c r="A10" s="4" t="inlineStr">
        <is>
          <t>Non-deductible items</t>
        </is>
      </c>
      <c r="B10" s="6" t="n">
        <v>64857</v>
      </c>
      <c r="C10" s="6" t="n">
        <v>362554</v>
      </c>
    </row>
    <row r="11">
      <c r="A11" s="4" t="inlineStr">
        <is>
          <t>Change in estimates and other</t>
        </is>
      </c>
      <c r="B11" s="6" t="n">
        <v>-194142</v>
      </c>
      <c r="C11" s="6" t="n">
        <v>-1585427</v>
      </c>
    </row>
    <row r="12">
      <c r="A12" s="4" t="inlineStr">
        <is>
          <t>Foreign tax rate differential</t>
        </is>
      </c>
      <c r="B12" s="6" t="n">
        <v>-35952</v>
      </c>
      <c r="C12" s="6" t="n">
        <v>-92379</v>
      </c>
    </row>
    <row r="13">
      <c r="A13" s="4" t="inlineStr">
        <is>
          <t>Change in valuation allowance</t>
        </is>
      </c>
      <c r="B13" s="6" t="n">
        <v>-395348</v>
      </c>
      <c r="C13" s="6" t="n">
        <v>77426</v>
      </c>
    </row>
    <row r="14">
      <c r="A14" s="4" t="inlineStr">
        <is>
          <t>Total income taxes expense (benefit)</t>
        </is>
      </c>
      <c r="B14" s="5" t="n">
        <v>851211</v>
      </c>
      <c r="C14" s="5" t="n">
        <v>-13273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FERRED TAX ASSETS (LIABILITIES)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Net operating loss carryforwards</t>
        </is>
      </c>
      <c r="B3" s="5" t="n">
        <v>190024</v>
      </c>
      <c r="C3" s="4" t="inlineStr">
        <is>
          <t xml:space="preserve"> </t>
        </is>
      </c>
    </row>
    <row r="4">
      <c r="A4" s="4" t="inlineStr">
        <is>
          <t>Deferred tax asset</t>
        </is>
      </c>
      <c r="B4" s="6" t="n">
        <v>692670</v>
      </c>
      <c r="C4" s="6" t="n">
        <v>36093</v>
      </c>
    </row>
    <row r="5">
      <c r="A5" s="4" t="inlineStr">
        <is>
          <t>Valuation allowance</t>
        </is>
      </c>
      <c r="B5" s="6" t="n">
        <v>-192953</v>
      </c>
      <c r="C5" s="4" t="inlineStr">
        <is>
          <t xml:space="preserve"> </t>
        </is>
      </c>
    </row>
    <row r="6">
      <c r="A6" s="4" t="inlineStr">
        <is>
          <t>Net deferred tax asset</t>
        </is>
      </c>
      <c r="B6" s="6" t="n">
        <v>499717</v>
      </c>
      <c r="C6" s="6" t="n">
        <v>36093</v>
      </c>
    </row>
    <row r="7">
      <c r="A7" s="4" t="inlineStr">
        <is>
          <t>Property, equipment and leaseholds</t>
        </is>
      </c>
      <c r="B7" s="6" t="n">
        <v>502646</v>
      </c>
      <c r="C7" s="6" t="n">
        <v>36093</v>
      </c>
    </row>
    <row r="8">
      <c r="A8" s="4" t="inlineStr">
        <is>
          <t>Intangible assets</t>
        </is>
      </c>
      <c r="B8" s="6" t="n">
        <v>-516414</v>
      </c>
      <c r="C8" s="6" t="n">
        <v>-11346</v>
      </c>
    </row>
    <row r="9">
      <c r="A9" s="4" t="inlineStr">
        <is>
          <t>Investments</t>
        </is>
      </c>
      <c r="B9" s="6" t="n">
        <v>-105322</v>
      </c>
      <c r="C9" s="4" t="inlineStr">
        <is>
          <t xml:space="preserve"> </t>
        </is>
      </c>
    </row>
    <row r="10">
      <c r="A10" s="4" t="inlineStr">
        <is>
          <t>Deferred tax liability</t>
        </is>
      </c>
      <c r="B10" s="6" t="n">
        <v>-621736</v>
      </c>
      <c r="C10" s="6" t="n">
        <v>-11346</v>
      </c>
    </row>
    <row r="11">
      <c r="A11" s="4" t="inlineStr">
        <is>
          <t>Net deferred tax asset (liability)</t>
        </is>
      </c>
      <c r="B11" s="6" t="n">
        <v>-122019</v>
      </c>
      <c r="C11" s="6" t="n">
        <v>24747</v>
      </c>
    </row>
    <row r="12">
      <c r="A12" s="4" t="inlineStr">
        <is>
          <t>Canada Revenue Agenc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6" t="n">
        <v>1059468</v>
      </c>
      <c r="C14" s="6" t="n">
        <v>855176</v>
      </c>
    </row>
    <row r="15">
      <c r="A15" s="4" t="inlineStr">
        <is>
          <t>Share issuance costs</t>
        </is>
      </c>
      <c r="B15" s="6" t="n">
        <v>1024</v>
      </c>
      <c r="C15" s="4" t="inlineStr">
        <is>
          <t xml:space="preserve"> </t>
        </is>
      </c>
    </row>
    <row r="16">
      <c r="A16" s="4" t="inlineStr">
        <is>
          <t>Property, equipment and leaseholds</t>
        </is>
      </c>
      <c r="B16" s="6" t="n">
        <v>27995</v>
      </c>
      <c r="C16" s="6" t="n">
        <v>30916</v>
      </c>
    </row>
    <row r="17">
      <c r="A17" s="4" t="inlineStr">
        <is>
          <t>Deferred tax asset</t>
        </is>
      </c>
      <c r="B17" s="6" t="n">
        <v>1088487</v>
      </c>
      <c r="C17" s="6" t="n">
        <v>886092</v>
      </c>
    </row>
    <row r="18">
      <c r="A18" s="4" t="inlineStr">
        <is>
          <t>Valuation allowance</t>
        </is>
      </c>
      <c r="B18" s="6" t="n">
        <v>-1088487</v>
      </c>
      <c r="C18" s="6" t="n">
        <v>-886092</v>
      </c>
    </row>
    <row r="19">
      <c r="A19" s="4" t="inlineStr">
        <is>
          <t>Net deferred tax asset</t>
        </is>
      </c>
      <c r="B19" s="4" t="inlineStr">
        <is>
          <t xml:space="preserve"> </t>
        </is>
      </c>
      <c r="C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22" customWidth="1" min="2" max="2"/>
  </cols>
  <sheetData>
    <row r="1">
      <c r="A1" s="1" t="inlineStr">
        <is>
          <t>SCHEDULE OF NON OPERATING LOSS CARRYFORWARDS (Details)</t>
        </is>
      </c>
      <c r="B1" s="2" t="inlineStr">
        <is>
          <t>Dec. 31, 2024 USD ($)</t>
        </is>
      </c>
    </row>
    <row r="2">
      <c r="A2" s="3" t="inlineStr">
        <is>
          <t>Operating Loss Carryforwards [Line Items]</t>
        </is>
      </c>
      <c r="B2" s="4" t="inlineStr">
        <is>
          <t xml:space="preserve"> </t>
        </is>
      </c>
    </row>
    <row r="3">
      <c r="A3" s="4" t="inlineStr">
        <is>
          <t>Total</t>
        </is>
      </c>
      <c r="B3" s="5" t="n">
        <v>4606383</v>
      </c>
    </row>
    <row r="4">
      <c r="A4" s="4" t="inlineStr">
        <is>
          <t>2030 [Member]</t>
        </is>
      </c>
      <c r="B4" s="4" t="inlineStr">
        <is>
          <t xml:space="preserve"> </t>
        </is>
      </c>
    </row>
    <row r="5">
      <c r="A5" s="3" t="inlineStr">
        <is>
          <t>Operating Loss Carryforwards [Line Items]</t>
        </is>
      </c>
      <c r="B5" s="4" t="inlineStr">
        <is>
          <t xml:space="preserve"> </t>
        </is>
      </c>
    </row>
    <row r="6">
      <c r="A6" s="4" t="inlineStr">
        <is>
          <t>Total</t>
        </is>
      </c>
      <c r="B6" s="6" t="n">
        <v>249807</v>
      </c>
    </row>
    <row r="7">
      <c r="A7" s="4" t="inlineStr">
        <is>
          <t>2031 [Member]</t>
        </is>
      </c>
      <c r="B7" s="4" t="inlineStr">
        <is>
          <t xml:space="preserve"> </t>
        </is>
      </c>
    </row>
    <row r="8">
      <c r="A8" s="3" t="inlineStr">
        <is>
          <t>Operating Loss Carryforwards [Line Items]</t>
        </is>
      </c>
      <c r="B8" s="4" t="inlineStr">
        <is>
          <t xml:space="preserve"> </t>
        </is>
      </c>
    </row>
    <row r="9">
      <c r="A9" s="4" t="inlineStr">
        <is>
          <t>Total</t>
        </is>
      </c>
      <c r="B9" s="6" t="n">
        <v>865746</v>
      </c>
    </row>
    <row r="10">
      <c r="A10" s="4" t="inlineStr">
        <is>
          <t>2032 [Member]</t>
        </is>
      </c>
      <c r="B10" s="4" t="inlineStr">
        <is>
          <t xml:space="preserve"> </t>
        </is>
      </c>
    </row>
    <row r="11">
      <c r="A11" s="3" t="inlineStr">
        <is>
          <t>Operating Loss Carryforwards [Line Items]</t>
        </is>
      </c>
      <c r="B11" s="4" t="inlineStr">
        <is>
          <t xml:space="preserve"> </t>
        </is>
      </c>
    </row>
    <row r="12">
      <c r="A12" s="4" t="inlineStr">
        <is>
          <t>Total</t>
        </is>
      </c>
      <c r="B12" s="6" t="n">
        <v>566109</v>
      </c>
    </row>
    <row r="13">
      <c r="A13" s="4" t="inlineStr">
        <is>
          <t>2037 [Member]</t>
        </is>
      </c>
      <c r="B13" s="4" t="inlineStr">
        <is>
          <t xml:space="preserve"> </t>
        </is>
      </c>
    </row>
    <row r="14">
      <c r="A14" s="3" t="inlineStr">
        <is>
          <t>Operating Loss Carryforwards [Line Items]</t>
        </is>
      </c>
      <c r="B14" s="4" t="inlineStr">
        <is>
          <t xml:space="preserve"> </t>
        </is>
      </c>
    </row>
    <row r="15">
      <c r="A15" s="4" t="inlineStr">
        <is>
          <t>Total</t>
        </is>
      </c>
      <c r="B15" s="6" t="n">
        <v>1555780</v>
      </c>
    </row>
    <row r="16">
      <c r="A16" s="4" t="inlineStr">
        <is>
          <t>2039 [Member]</t>
        </is>
      </c>
      <c r="B16" s="4" t="inlineStr">
        <is>
          <t xml:space="preserve"> </t>
        </is>
      </c>
    </row>
    <row r="17">
      <c r="A17" s="3" t="inlineStr">
        <is>
          <t>Operating Loss Carryforwards [Line Items]</t>
        </is>
      </c>
      <c r="B17" s="4" t="inlineStr">
        <is>
          <t xml:space="preserve"> </t>
        </is>
      </c>
    </row>
    <row r="18">
      <c r="A18" s="4" t="inlineStr">
        <is>
          <t>Total</t>
        </is>
      </c>
      <c r="B18" s="6" t="n">
        <v>134471</v>
      </c>
    </row>
    <row r="19">
      <c r="A19" s="4" t="inlineStr">
        <is>
          <t>2040 [Member]</t>
        </is>
      </c>
      <c r="B19" s="4" t="inlineStr">
        <is>
          <t xml:space="preserve"> </t>
        </is>
      </c>
    </row>
    <row r="20">
      <c r="A20" s="3" t="inlineStr">
        <is>
          <t>Operating Loss Carryforwards [Line Items]</t>
        </is>
      </c>
      <c r="B20" s="4" t="inlineStr">
        <is>
          <t xml:space="preserve"> </t>
        </is>
      </c>
    </row>
    <row r="21">
      <c r="A21" s="4" t="inlineStr">
        <is>
          <t>Total</t>
        </is>
      </c>
      <c r="B21" s="6" t="n">
        <v>396186</v>
      </c>
    </row>
    <row r="22">
      <c r="A22" s="4" t="inlineStr">
        <is>
          <t>2041 [Member]</t>
        </is>
      </c>
      <c r="B22" s="4" t="inlineStr">
        <is>
          <t xml:space="preserve"> </t>
        </is>
      </c>
    </row>
    <row r="23">
      <c r="A23" s="3" t="inlineStr">
        <is>
          <t>Operating Loss Carryforwards [Line Items]</t>
        </is>
      </c>
      <c r="B23" s="4" t="inlineStr">
        <is>
          <t xml:space="preserve"> </t>
        </is>
      </c>
    </row>
    <row r="24">
      <c r="A24" s="4" t="inlineStr">
        <is>
          <t>Total</t>
        </is>
      </c>
      <c r="B24" s="6" t="n">
        <v>301063</v>
      </c>
    </row>
    <row r="25">
      <c r="A25" s="4" t="inlineStr">
        <is>
          <t>2042 [Member]</t>
        </is>
      </c>
      <c r="B25" s="4" t="inlineStr">
        <is>
          <t xml:space="preserve"> </t>
        </is>
      </c>
    </row>
    <row r="26">
      <c r="A26" s="3" t="inlineStr">
        <is>
          <t>Operating Loss Carryforwards [Line Items]</t>
        </is>
      </c>
      <c r="B26" s="4" t="inlineStr">
        <is>
          <t xml:space="preserve"> </t>
        </is>
      </c>
    </row>
    <row r="27">
      <c r="A27" s="4" t="inlineStr">
        <is>
          <t>Total</t>
        </is>
      </c>
      <c r="B27" s="6" t="n">
        <v>315157</v>
      </c>
    </row>
    <row r="28">
      <c r="A28" s="4" t="inlineStr">
        <is>
          <t>2043 [Member]</t>
        </is>
      </c>
      <c r="B28" s="4" t="inlineStr">
        <is>
          <t xml:space="preserve"> </t>
        </is>
      </c>
    </row>
    <row r="29">
      <c r="A29" s="3" t="inlineStr">
        <is>
          <t>Operating Loss Carryforwards [Line Items]</t>
        </is>
      </c>
      <c r="B29" s="4" t="inlineStr">
        <is>
          <t xml:space="preserve"> </t>
        </is>
      </c>
    </row>
    <row r="30">
      <c r="A30" s="4" t="inlineStr">
        <is>
          <t>Total</t>
        </is>
      </c>
      <c r="B30" s="5" t="n">
        <v>222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038529</v>
      </c>
      <c r="C4" s="5" t="n">
        <v>277586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Current income tax expense</t>
        </is>
      </c>
      <c r="B4" s="5" t="n">
        <v>621959</v>
      </c>
      <c r="C4" s="5" t="n">
        <v>1127689</v>
      </c>
    </row>
    <row r="5">
      <c r="A5" s="4" t="inlineStr">
        <is>
          <t>Operating loss carryforward</t>
        </is>
      </c>
      <c r="B5" s="5" t="n">
        <v>4606383</v>
      </c>
      <c r="C5" s="4" t="inlineStr">
        <is>
          <t xml:space="preserve"> </t>
        </is>
      </c>
    </row>
    <row r="6">
      <c r="A6" s="4" t="inlineStr">
        <is>
          <t>Limited utilization</t>
        </is>
      </c>
      <c r="B6" s="4" t="inlineStr">
        <is>
          <t>The NOLs carry forward indefinitely, with utilization limited to offsetting up to 80% of taxable income in any given year.</t>
        </is>
      </c>
      <c r="C6" s="4" t="inlineStr">
        <is>
          <t xml:space="preserve"> </t>
        </is>
      </c>
    </row>
    <row r="7">
      <c r="A7" s="4" t="inlineStr">
        <is>
          <t>Unrecognized tax benefits, increased</t>
        </is>
      </c>
      <c r="B7" s="5" t="n">
        <v>419214</v>
      </c>
      <c r="C7" s="6" t="n">
        <v>464185</v>
      </c>
    </row>
    <row r="8">
      <c r="A8" s="4" t="inlineStr">
        <is>
          <t>Unrecognized tax benefits</t>
        </is>
      </c>
      <c r="B8" s="6" t="n">
        <v>2754007</v>
      </c>
      <c r="C8" s="6" t="n">
        <v>2334793</v>
      </c>
    </row>
    <row r="9">
      <c r="A9" s="4" t="inlineStr">
        <is>
          <t>Accrued interest and penalties</t>
        </is>
      </c>
      <c r="B9" s="6" t="n">
        <v>333086</v>
      </c>
      <c r="C9" s="6" t="n">
        <v>193551</v>
      </c>
    </row>
    <row r="10">
      <c r="A10" s="4" t="inlineStr">
        <is>
          <t>Unrecognized accrued interest and penalties</t>
        </is>
      </c>
      <c r="B10" s="6" t="n">
        <v>1237637</v>
      </c>
      <c r="C10" s="5" t="n">
        <v>904549</v>
      </c>
    </row>
    <row r="11">
      <c r="A11" s="4" t="inlineStr">
        <is>
          <t>Canada Revenue Agency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t>
        </is>
      </c>
      <c r="B13" s="6" t="n">
        <v>4606383</v>
      </c>
      <c r="C13" s="4" t="inlineStr">
        <is>
          <t xml:space="preserve"> </t>
        </is>
      </c>
    </row>
    <row r="14">
      <c r="A14" s="4" t="inlineStr">
        <is>
          <t>Federal And Stated Income Tax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t>
        </is>
      </c>
      <c r="B16" s="5" t="n">
        <v>623028</v>
      </c>
      <c r="C1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BASIC AND DILUTED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attributable to controlling interest</t>
        </is>
      </c>
      <c r="B4" s="5" t="n">
        <v>3038529</v>
      </c>
      <c r="C4" s="5" t="n">
        <v>2775864</v>
      </c>
    </row>
    <row r="5">
      <c r="A5" s="4" t="inlineStr">
        <is>
          <t>Basic</t>
        </is>
      </c>
      <c r="B5" s="6" t="n">
        <v>12454957</v>
      </c>
      <c r="C5" s="6" t="n">
        <v>12434886</v>
      </c>
    </row>
    <row r="6">
      <c r="A6" s="4" t="inlineStr">
        <is>
          <t>Diluted</t>
        </is>
      </c>
      <c r="B6" s="6" t="n">
        <v>12680668</v>
      </c>
      <c r="C6" s="6" t="n">
        <v>12489467</v>
      </c>
    </row>
    <row r="7">
      <c r="A7" s="4" t="inlineStr">
        <is>
          <t>Net income per common share attributable to controlling interest: Basic</t>
        </is>
      </c>
      <c r="B7" s="8" t="n">
        <v>0.24</v>
      </c>
      <c r="C7" s="8" t="n">
        <v>0.22</v>
      </c>
    </row>
    <row r="8">
      <c r="A8" s="4" t="inlineStr">
        <is>
          <t>Net income per common share attributable to controlling interest: Diluted</t>
        </is>
      </c>
      <c r="B8" s="8" t="n">
        <v>0.24</v>
      </c>
      <c r="C8" s="8" t="n">
        <v>0.2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ANTI-DILUTIVE OPTIONS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Anti-dilutive options</t>
        </is>
      </c>
      <c r="B4" s="6" t="n">
        <v>745000</v>
      </c>
      <c r="C4" s="6" t="n">
        <v>74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PER SHARE (Details Narrative) - Canada Revenue Agency [Member] - share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Preferred stock, shares issued</t>
        </is>
      </c>
      <c r="B3" s="6" t="n">
        <v>0</v>
      </c>
      <c r="C3" s="6" t="n">
        <v>0</v>
      </c>
    </row>
    <row r="4">
      <c r="A4" s="4" t="inlineStr">
        <is>
          <t>Preferred stock, shares outstanding</t>
        </is>
      </c>
      <c r="B4" s="6" t="n">
        <v>0</v>
      </c>
      <c r="C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OPTION ACTIVITIE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1114000</v>
      </c>
      <c r="C4" s="6" t="n">
        <v>1686000</v>
      </c>
    </row>
    <row r="5">
      <c r="A5" s="4" t="inlineStr">
        <is>
          <t>Weighted average exercise price, Beginning Balance</t>
        </is>
      </c>
      <c r="B5" s="8" t="n">
        <v>3.13</v>
      </c>
      <c r="C5" s="8" t="n">
        <v>3.26</v>
      </c>
    </row>
    <row r="6">
      <c r="A6" s="4" t="inlineStr">
        <is>
          <t>Number of shares, Cancelled or expired</t>
        </is>
      </c>
      <c r="B6" s="6" t="n">
        <v>-275000</v>
      </c>
      <c r="C6" s="6" t="n">
        <v>-564000</v>
      </c>
    </row>
    <row r="7">
      <c r="A7" s="4" t="inlineStr">
        <is>
          <t>Weighted average exercise price, Cancelled or expired</t>
        </is>
      </c>
      <c r="B7" s="8" t="n">
        <v>2.54</v>
      </c>
      <c r="C7" s="8" t="n">
        <v>3.55</v>
      </c>
    </row>
    <row r="8">
      <c r="A8" s="4" t="inlineStr">
        <is>
          <t>Number of shares, Exercised</t>
        </is>
      </c>
      <c r="B8" s="6" t="n">
        <v>-80000</v>
      </c>
      <c r="C8" s="6" t="n">
        <v>-8000</v>
      </c>
    </row>
    <row r="9">
      <c r="A9" s="4" t="inlineStr">
        <is>
          <t>Exercise price per share, Exercised</t>
        </is>
      </c>
      <c r="B9" s="4" t="inlineStr">
        <is>
          <t xml:space="preserve"> </t>
        </is>
      </c>
      <c r="C9" s="8" t="n">
        <v>1.7</v>
      </c>
    </row>
    <row r="10">
      <c r="A10" s="4" t="inlineStr">
        <is>
          <t>Weighted average exercise price, Exercised</t>
        </is>
      </c>
      <c r="B10" s="8" t="n">
        <v>2.31</v>
      </c>
      <c r="C10" s="8" t="n">
        <v>1.7</v>
      </c>
    </row>
    <row r="11">
      <c r="A11" s="4" t="inlineStr">
        <is>
          <t>Number of shares, Granted</t>
        </is>
      </c>
      <c r="B11" s="6" t="n">
        <v>1081000</v>
      </c>
      <c r="C11" s="4" t="inlineStr">
        <is>
          <t xml:space="preserve"> </t>
        </is>
      </c>
    </row>
    <row r="12">
      <c r="A12" s="4" t="inlineStr">
        <is>
          <t>Weighted average exercise price, Granted</t>
        </is>
      </c>
      <c r="B12" s="8" t="n">
        <v>2.12</v>
      </c>
      <c r="C12" s="4" t="inlineStr">
        <is>
          <t xml:space="preserve"> </t>
        </is>
      </c>
    </row>
    <row r="13">
      <c r="A13" s="4" t="inlineStr">
        <is>
          <t>Number of shares, Ending Balance</t>
        </is>
      </c>
      <c r="B13" s="6" t="n">
        <v>1840000</v>
      </c>
      <c r="C13" s="6" t="n">
        <v>1114000</v>
      </c>
    </row>
    <row r="14">
      <c r="A14" s="4" t="inlineStr">
        <is>
          <t>Weighted average exercise price, Ending Balance</t>
        </is>
      </c>
      <c r="B14" s="8" t="n">
        <v>2.68</v>
      </c>
      <c r="C14" s="8" t="n">
        <v>3.13</v>
      </c>
    </row>
    <row r="15">
      <c r="A15" s="4" t="inlineStr">
        <is>
          <t>Number of shares Exercisable, Ending Balance</t>
        </is>
      </c>
      <c r="B15" s="6" t="n">
        <v>939000</v>
      </c>
      <c r="C15" s="4" t="inlineStr">
        <is>
          <t xml:space="preserve"> </t>
        </is>
      </c>
    </row>
    <row r="16">
      <c r="A16" s="4" t="inlineStr">
        <is>
          <t>Weighted average exercise price, Exercisable, Ending Balance</t>
        </is>
      </c>
      <c r="B16" s="8" t="n">
        <v>2.71</v>
      </c>
      <c r="C16" s="4" t="inlineStr">
        <is>
          <t xml:space="preserve"> </t>
        </is>
      </c>
    </row>
    <row r="17">
      <c r="A17" s="4" t="inlineStr">
        <is>
          <t>Min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 price per share, Beginning Balance</t>
        </is>
      </c>
      <c r="B19" s="11" t="n">
        <v>1.75</v>
      </c>
      <c r="C19" s="11" t="n">
        <v>1.7</v>
      </c>
    </row>
    <row r="20">
      <c r="A20" s="4" t="inlineStr">
        <is>
          <t>Exercise price per share, Cancelled or expired</t>
        </is>
      </c>
      <c r="B20" s="11" t="n">
        <v>1.75</v>
      </c>
      <c r="C20" s="11" t="n">
        <v>3.46</v>
      </c>
    </row>
    <row r="21">
      <c r="A21" s="4" t="inlineStr">
        <is>
          <t>Exercise price per share, Exercised</t>
        </is>
      </c>
      <c r="B21" s="11" t="n">
        <v>1.75</v>
      </c>
      <c r="C21" s="4" t="inlineStr">
        <is>
          <t xml:space="preserve"> </t>
        </is>
      </c>
    </row>
    <row r="22">
      <c r="A22" s="4" t="inlineStr">
        <is>
          <t>Exercise price per share, Granted</t>
        </is>
      </c>
      <c r="B22" s="6" t="n">
        <v>2</v>
      </c>
      <c r="C22" s="4" t="inlineStr">
        <is>
          <t xml:space="preserve"> </t>
        </is>
      </c>
    </row>
    <row r="23">
      <c r="A23" s="4" t="inlineStr">
        <is>
          <t>Exercise price per share, Ending Balance</t>
        </is>
      </c>
      <c r="B23" s="6" t="n">
        <v>2</v>
      </c>
      <c r="C23" s="11" t="n">
        <v>1.75</v>
      </c>
    </row>
    <row r="24">
      <c r="A24" s="4" t="inlineStr">
        <is>
          <t>Exercise price per share Exercisable, Ending Balance</t>
        </is>
      </c>
      <c r="B24" s="6" t="n">
        <v>2</v>
      </c>
      <c r="C24" s="4" t="inlineStr">
        <is>
          <t xml:space="preserve"> </t>
        </is>
      </c>
    </row>
    <row r="25">
      <c r="A25" s="4" t="inlineStr">
        <is>
          <t>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ercise price per share, Beginning Balance</t>
        </is>
      </c>
      <c r="B27" s="11" t="n">
        <v>3.61</v>
      </c>
      <c r="C27" s="11" t="n">
        <v>4.13</v>
      </c>
    </row>
    <row r="28">
      <c r="A28" s="4" t="inlineStr">
        <is>
          <t>Exercise price per share, Cancelled or expired</t>
        </is>
      </c>
      <c r="B28" s="11" t="n">
        <v>3.61</v>
      </c>
      <c r="C28" s="11" t="n">
        <v>4.13</v>
      </c>
    </row>
    <row r="29">
      <c r="A29" s="4" t="inlineStr">
        <is>
          <t>Exercise price per share, Exercised</t>
        </is>
      </c>
      <c r="B29" s="11" t="n">
        <v>2.44</v>
      </c>
      <c r="C29" s="4" t="inlineStr">
        <is>
          <t xml:space="preserve"> </t>
        </is>
      </c>
    </row>
    <row r="30">
      <c r="A30" s="4" t="inlineStr">
        <is>
          <t>Exercise price per share, Granted</t>
        </is>
      </c>
      <c r="B30" s="11" t="n">
        <v>4.05</v>
      </c>
      <c r="C30" s="4" t="inlineStr">
        <is>
          <t xml:space="preserve"> </t>
        </is>
      </c>
    </row>
    <row r="31">
      <c r="A31" s="4" t="inlineStr">
        <is>
          <t>Exercise price per share, Ending Balance</t>
        </is>
      </c>
      <c r="B31" s="11" t="n">
        <v>4.05</v>
      </c>
      <c r="C31" s="8" t="n">
        <v>3.61</v>
      </c>
    </row>
    <row r="32">
      <c r="A32" s="4" t="inlineStr">
        <is>
          <t>Exercise price per share Exercisable, Ending Balance</t>
        </is>
      </c>
      <c r="B32" s="8" t="n">
        <v>3.61</v>
      </c>
      <c r="C3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GNIZED STOCK BASED COMPENSATION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 based compensation</t>
        </is>
      </c>
      <c r="B4" s="5" t="n">
        <v>673130</v>
      </c>
      <c r="C4" s="5" t="n">
        <v>395080</v>
      </c>
    </row>
    <row r="5">
      <c r="A5" s="4" t="inlineStr">
        <is>
          <t>Wages And Administrative Salari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t>
        </is>
      </c>
      <c r="B7" s="6" t="n">
        <v>623000</v>
      </c>
      <c r="C7" s="6" t="n">
        <v>331609</v>
      </c>
    </row>
    <row r="8">
      <c r="A8" s="4" t="inlineStr">
        <is>
          <t>Consulting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t>
        </is>
      </c>
      <c r="B10" s="5" t="n">
        <v>50130</v>
      </c>
      <c r="C10" s="5" t="n">
        <v>6347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CHEDULE OF STOCK OPTION FAIR VALUE ASSUMPTIONS (Detail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Expected life - years</t>
        </is>
      </c>
      <c r="B4" s="4" t="inlineStr">
        <is>
          <t>3 years</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Interest rate</t>
        </is>
      </c>
      <c r="B7" s="10" t="n">
        <v>0.0176</v>
      </c>
    </row>
    <row r="8">
      <c r="A8" s="4" t="inlineStr">
        <is>
          <t>Volatility</t>
        </is>
      </c>
      <c r="B8" s="10" t="n">
        <v>0.6601</v>
      </c>
    </row>
    <row r="9">
      <c r="A9" s="4" t="inlineStr">
        <is>
          <t>Weighted average fair value of options granted</t>
        </is>
      </c>
      <c r="B9" s="8" t="n">
        <v>1.46</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Interest rate</t>
        </is>
      </c>
      <c r="B12" s="10" t="n">
        <v>0.0411</v>
      </c>
    </row>
    <row r="13">
      <c r="A13" s="4" t="inlineStr">
        <is>
          <t>Volatility</t>
        </is>
      </c>
      <c r="B13" s="10" t="n">
        <v>0.7159</v>
      </c>
    </row>
    <row r="14">
      <c r="A14" s="4" t="inlineStr">
        <is>
          <t>Weighted average fair value of options granted</t>
        </is>
      </c>
      <c r="B14" s="8" t="n">
        <v>2.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STOCK OPTIONS (Details Narrative) - USD ($)</t>
        </is>
      </c>
      <c r="B1" s="2" t="inlineStr">
        <is>
          <t>12 Months Ended</t>
        </is>
      </c>
    </row>
    <row r="2">
      <c r="B2" s="2" t="inlineStr">
        <is>
          <t>Dec. 31, 2024</t>
        </is>
      </c>
      <c r="C2" s="2" t="inlineStr">
        <is>
          <t>Dec. 31, 2023</t>
        </is>
      </c>
    </row>
    <row r="3">
      <c r="A3" s="4" t="inlineStr">
        <is>
          <t>Options granted percentage</t>
        </is>
      </c>
      <c r="B3" s="9" t="n">
        <v>1</v>
      </c>
      <c r="C3" s="4" t="inlineStr">
        <is>
          <t xml:space="preserve"> </t>
        </is>
      </c>
    </row>
    <row r="4">
      <c r="A4" s="4" t="inlineStr">
        <is>
          <t>Vested term</t>
        </is>
      </c>
      <c r="B4" s="4" t="inlineStr">
        <is>
          <t>5 years</t>
        </is>
      </c>
      <c r="C4" s="4" t="inlineStr">
        <is>
          <t xml:space="preserve"> </t>
        </is>
      </c>
    </row>
    <row r="5">
      <c r="A5" s="4" t="inlineStr">
        <is>
          <t>Options maximum granted term</t>
        </is>
      </c>
      <c r="B5" s="4" t="inlineStr">
        <is>
          <t>5 years</t>
        </is>
      </c>
      <c r="C5" s="4" t="inlineStr">
        <is>
          <t xml:space="preserve"> </t>
        </is>
      </c>
    </row>
    <row r="6">
      <c r="A6" s="4" t="inlineStr">
        <is>
          <t>Weighted-average remaining contractual life, outstanding</t>
        </is>
      </c>
      <c r="B6" s="4" t="inlineStr">
        <is>
          <t>3 years 4 months 24 days</t>
        </is>
      </c>
      <c r="C6" s="4" t="inlineStr">
        <is>
          <t xml:space="preserve"> </t>
        </is>
      </c>
    </row>
    <row r="7">
      <c r="A7" s="4" t="inlineStr">
        <is>
          <t>Weighted-average remaining contractual life, exercisable</t>
        </is>
      </c>
      <c r="B7" s="4" t="inlineStr">
        <is>
          <t>3 years 1 month 6 days</t>
        </is>
      </c>
      <c r="C7" s="4" t="inlineStr">
        <is>
          <t xml:space="preserve"> </t>
        </is>
      </c>
    </row>
    <row r="8">
      <c r="A8" s="4" t="inlineStr">
        <is>
          <t>Stock vested compensation non vested</t>
        </is>
      </c>
      <c r="B8" s="5" t="n">
        <v>603850</v>
      </c>
      <c r="C8" s="4" t="inlineStr">
        <is>
          <t xml:space="preserve"> </t>
        </is>
      </c>
    </row>
    <row r="9">
      <c r="A9" s="4" t="inlineStr">
        <is>
          <t>Weighted average period expected to be recognized</t>
        </is>
      </c>
      <c r="B9" s="4" t="inlineStr">
        <is>
          <t>1 year 10 months 24 days</t>
        </is>
      </c>
      <c r="C9" s="4" t="inlineStr">
        <is>
          <t xml:space="preserve"> </t>
        </is>
      </c>
    </row>
    <row r="10">
      <c r="A10" s="4" t="inlineStr">
        <is>
          <t>Canada Revenue Agency [Member]</t>
        </is>
      </c>
      <c r="B10" s="4" t="inlineStr">
        <is>
          <t xml:space="preserve"> </t>
        </is>
      </c>
      <c r="C10" s="4" t="inlineStr">
        <is>
          <t xml:space="preserve"> </t>
        </is>
      </c>
    </row>
    <row r="11">
      <c r="A11" s="4" t="inlineStr">
        <is>
          <t>Aggregate intrinsic value of vested options, outstanding</t>
        </is>
      </c>
      <c r="B11" s="5" t="n">
        <v>1709850</v>
      </c>
      <c r="C11" s="4" t="inlineStr">
        <is>
          <t xml:space="preserve"> </t>
        </is>
      </c>
    </row>
    <row r="12">
      <c r="A12" s="4" t="inlineStr">
        <is>
          <t>Aggregate intrinsic value of vested options, exercisable</t>
        </is>
      </c>
      <c r="B12" s="6" t="n">
        <v>843790</v>
      </c>
      <c r="C12" s="4" t="inlineStr">
        <is>
          <t xml:space="preserve"> </t>
        </is>
      </c>
    </row>
    <row r="13">
      <c r="A13" s="4" t="inlineStr">
        <is>
          <t>Aggregate intrinsic value of vested options exercised</t>
        </is>
      </c>
      <c r="B13" s="5" t="n">
        <v>88730</v>
      </c>
      <c r="C13" s="5" t="n">
        <v>11520</v>
      </c>
    </row>
    <row r="14">
      <c r="A14" s="4" t="inlineStr">
        <is>
          <t>Consultants [Member]</t>
        </is>
      </c>
      <c r="B14" s="4" t="inlineStr">
        <is>
          <t xml:space="preserve"> </t>
        </is>
      </c>
      <c r="C14" s="4" t="inlineStr">
        <is>
          <t xml:space="preserve"> </t>
        </is>
      </c>
    </row>
    <row r="15">
      <c r="A15" s="4" t="inlineStr">
        <is>
          <t>Number of stock options to employees</t>
        </is>
      </c>
      <c r="B15" s="6" t="n">
        <v>102000</v>
      </c>
      <c r="C15" s="4" t="inlineStr">
        <is>
          <t xml:space="preserve"> </t>
        </is>
      </c>
    </row>
    <row r="16">
      <c r="A16" s="4" t="inlineStr">
        <is>
          <t>Employees [Member]</t>
        </is>
      </c>
      <c r="B16" s="4" t="inlineStr">
        <is>
          <t xml:space="preserve"> </t>
        </is>
      </c>
      <c r="C16" s="4" t="inlineStr">
        <is>
          <t xml:space="preserve"> </t>
        </is>
      </c>
    </row>
    <row r="17">
      <c r="A17" s="4" t="inlineStr">
        <is>
          <t>Number of stock options to employees</t>
        </is>
      </c>
      <c r="B17" s="6" t="n">
        <v>979000</v>
      </c>
      <c r="C17"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PITAL STOCK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options exercised</t>
        </is>
      </c>
      <c r="B4" s="6" t="n">
        <v>80000</v>
      </c>
      <c r="C4" s="6" t="n">
        <v>8000</v>
      </c>
    </row>
    <row r="5">
      <c r="A5" s="4" t="inlineStr">
        <is>
          <t>Dividends per share</t>
        </is>
      </c>
      <c r="B5" s="8" t="n">
        <v>0.1</v>
      </c>
      <c r="C5" s="8" t="n">
        <v>0.05</v>
      </c>
    </row>
    <row r="6">
      <c r="A6" s="4" t="inlineStr">
        <is>
          <t>Dividends</t>
        </is>
      </c>
      <c r="B6" s="5" t="n">
        <v>1255053</v>
      </c>
      <c r="C6" s="5" t="n">
        <v>626777</v>
      </c>
    </row>
    <row r="7">
      <c r="A7" s="4" t="inlineStr">
        <is>
          <t>Consultant for services, shares</t>
        </is>
      </c>
      <c r="B7" s="4" t="inlineStr">
        <is>
          <t xml:space="preserve"> </t>
        </is>
      </c>
      <c r="C7" s="6" t="n">
        <v>1272</v>
      </c>
    </row>
    <row r="8">
      <c r="A8" s="4" t="inlineStr">
        <is>
          <t>Consultant for services, value</t>
        </is>
      </c>
      <c r="B8" s="4" t="inlineStr">
        <is>
          <t xml:space="preserve"> </t>
        </is>
      </c>
      <c r="C8" s="5" t="n">
        <v>4070</v>
      </c>
    </row>
    <row r="9">
      <c r="A9" s="4" t="inlineStr">
        <is>
          <t>Share-Based Payment Arrangement,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options exercised</t>
        </is>
      </c>
      <c r="B11" s="6" t="n">
        <v>47000</v>
      </c>
      <c r="C11" s="6" t="n">
        <v>8000</v>
      </c>
    </row>
    <row r="12">
      <c r="A12" s="4" t="inlineStr">
        <is>
          <t>Consultant Stock Optio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options exercised</t>
        </is>
      </c>
      <c r="B14" s="6" t="n">
        <v>33000</v>
      </c>
      <c r="C14"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TRIBUTIONS (Details)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on-controlling interests, Beginning balance</t>
        </is>
      </c>
      <c r="B4" s="5" t="n">
        <v>3065716</v>
      </c>
      <c r="C4" s="4" t="inlineStr">
        <is>
          <t xml:space="preserve"> </t>
        </is>
      </c>
    </row>
    <row r="5">
      <c r="A5" s="4" t="inlineStr">
        <is>
          <t>Distribution</t>
        </is>
      </c>
      <c r="B5" s="6" t="n">
        <v>-794722</v>
      </c>
      <c r="C5" s="5" t="n">
        <v>-719439</v>
      </c>
    </row>
    <row r="6">
      <c r="A6" s="4" t="inlineStr">
        <is>
          <t>Non-controlling interest share of income</t>
        </is>
      </c>
      <c r="B6" s="6" t="n">
        <v>1063060</v>
      </c>
      <c r="C6" s="6" t="n">
        <v>980121</v>
      </c>
    </row>
    <row r="7">
      <c r="A7" s="4" t="inlineStr">
        <is>
          <t>Non-controlling interests, Ending balance</t>
        </is>
      </c>
      <c r="B7" s="6" t="n">
        <v>3334054</v>
      </c>
      <c r="C7" s="6" t="n">
        <v>3065716</v>
      </c>
    </row>
    <row r="8">
      <c r="A8" s="4" t="inlineStr">
        <is>
          <t>ENP Investments, LLC [Member] | Ownership Interest Purchase Agreement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on-controlling interests, Beginning balance</t>
        </is>
      </c>
      <c r="B10" s="6" t="n">
        <v>2901199</v>
      </c>
      <c r="C10" s="6" t="n">
        <v>2605034</v>
      </c>
    </row>
    <row r="11">
      <c r="A11" s="4" t="inlineStr">
        <is>
          <t>Distribution</t>
        </is>
      </c>
      <c r="B11" s="6" t="n">
        <v>-794722</v>
      </c>
      <c r="C11" s="6" t="n">
        <v>-719439</v>
      </c>
    </row>
    <row r="12">
      <c r="A12" s="4" t="inlineStr">
        <is>
          <t>Non-controlling interest share of income</t>
        </is>
      </c>
      <c r="B12" s="6" t="n">
        <v>1164037</v>
      </c>
      <c r="C12" s="6" t="n">
        <v>1015604</v>
      </c>
    </row>
    <row r="13">
      <c r="A13" s="4" t="inlineStr">
        <is>
          <t>Non-controlling interests, Ending balance</t>
        </is>
      </c>
      <c r="B13" s="5" t="n">
        <v>3270514</v>
      </c>
      <c r="C13" s="5" t="n">
        <v>29011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 CONTROLLING INTEREST RELATED TO ACQUISITION (Details)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on-controlling interests, Beginning balance</t>
        </is>
      </c>
      <c r="B4" s="5" t="n">
        <v>3065716</v>
      </c>
      <c r="C4" s="4" t="inlineStr">
        <is>
          <t xml:space="preserve"> </t>
        </is>
      </c>
    </row>
    <row r="5">
      <c r="A5" s="4" t="inlineStr">
        <is>
          <t>Non-controlling interests, Ending balance</t>
        </is>
      </c>
      <c r="B5" s="6" t="n">
        <v>3334054</v>
      </c>
      <c r="C5" s="5" t="n">
        <v>3065716</v>
      </c>
    </row>
    <row r="6">
      <c r="A6" s="4" t="inlineStr">
        <is>
          <t>317 Mendota LLC [Member] | Ownership Interest Purchase Agreement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on-controlling interests, Beginning balance</t>
        </is>
      </c>
      <c r="B8" s="6" t="n">
        <v>164517</v>
      </c>
      <c r="C8" s="4" t="inlineStr">
        <is>
          <t xml:space="preserve"> </t>
        </is>
      </c>
    </row>
    <row r="9">
      <c r="A9" s="4" t="inlineStr">
        <is>
          <t>Non-controlling interests, Acquisition</t>
        </is>
      </c>
      <c r="B9" s="4" t="inlineStr">
        <is>
          <t xml:space="preserve"> </t>
        </is>
      </c>
      <c r="C9" s="6" t="n">
        <v>200000</v>
      </c>
    </row>
    <row r="10">
      <c r="A10" s="4" t="inlineStr">
        <is>
          <t>Non-controlling interest share of loss</t>
        </is>
      </c>
      <c r="B10" s="6" t="n">
        <v>-100977</v>
      </c>
      <c r="C10" s="6" t="n">
        <v>-35483</v>
      </c>
    </row>
    <row r="11">
      <c r="A11" s="4" t="inlineStr">
        <is>
          <t>Non-controlling interests, Ending balance</t>
        </is>
      </c>
      <c r="B11" s="5" t="n">
        <v>63540</v>
      </c>
      <c r="C11" s="5" t="n">
        <v>16451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Details Narrative)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artnership distribution to non-controlling interest</t>
        </is>
      </c>
      <c r="B4" s="5" t="n">
        <v>794722</v>
      </c>
      <c r="C4" s="5" t="n">
        <v>719439</v>
      </c>
    </row>
    <row r="5">
      <c r="A5" s="4" t="inlineStr">
        <is>
          <t>Accounts receivable</t>
        </is>
      </c>
      <c r="B5" s="5" t="n">
        <v>11696098</v>
      </c>
      <c r="C5" s="6" t="n">
        <v>9843056</v>
      </c>
    </row>
    <row r="6">
      <c r="A6" s="4" t="inlineStr">
        <is>
          <t>ENP Investments, LLC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Subsidiary company ownership interest rate</t>
        </is>
      </c>
      <c r="B8" s="9" t="n">
        <v>0.65</v>
      </c>
      <c r="C8" s="4" t="inlineStr">
        <is>
          <t xml:space="preserve"> </t>
        </is>
      </c>
    </row>
    <row r="9">
      <c r="A9" s="4" t="inlineStr">
        <is>
          <t>Related party owner ship percentage</t>
        </is>
      </c>
      <c r="B9" s="9" t="n">
        <v>0.35</v>
      </c>
      <c r="C9" s="4" t="inlineStr">
        <is>
          <t xml:space="preserve"> </t>
        </is>
      </c>
    </row>
    <row r="10">
      <c r="A10" s="4" t="inlineStr">
        <is>
          <t>Partnership distribution to non-controlling interest</t>
        </is>
      </c>
      <c r="B10" s="5" t="n">
        <v>4020679</v>
      </c>
      <c r="C10" s="4" t="inlineStr">
        <is>
          <t xml:space="preserve"> </t>
        </is>
      </c>
    </row>
    <row r="11">
      <c r="A11" s="4" t="inlineStr">
        <is>
          <t>Sales</t>
        </is>
      </c>
      <c r="B11" s="6" t="n">
        <v>8050462</v>
      </c>
      <c r="C11" s="6" t="n">
        <v>6811083</v>
      </c>
    </row>
    <row r="12">
      <c r="A12" s="4" t="inlineStr">
        <is>
          <t>Accounts receivable</t>
        </is>
      </c>
      <c r="B12" s="5" t="n">
        <v>5377088</v>
      </c>
      <c r="C12" s="5" t="n">
        <v>4225028</v>
      </c>
    </row>
    <row r="13">
      <c r="A13" s="4" t="inlineStr">
        <is>
          <t>317 Mendota LLC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Subsidiary company ownership interest rate</t>
        </is>
      </c>
      <c r="B15" s="9" t="n">
        <v>0.8</v>
      </c>
      <c r="C15" s="9" t="n">
        <v>0.8</v>
      </c>
    </row>
    <row r="16">
      <c r="A16" s="4" t="inlineStr">
        <is>
          <t>Related party owner ship percentage</t>
        </is>
      </c>
      <c r="B16" s="9" t="n">
        <v>0.2</v>
      </c>
      <c r="C1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PORTABLE SEGMENTS (Details) - USD ($)</t>
        </is>
      </c>
      <c r="C1" s="2" t="inlineStr">
        <is>
          <t>12 Months Ended</t>
        </is>
      </c>
    </row>
    <row r="2">
      <c r="C2" s="2" t="inlineStr">
        <is>
          <t>Dec. 31, 2024</t>
        </is>
      </c>
      <c r="D2" s="2" t="inlineStr">
        <is>
          <t>Dec. 31, 2023</t>
        </is>
      </c>
    </row>
    <row r="3">
      <c r="A3" s="3" t="inlineStr">
        <is>
          <t>Revenue from External Customer [Line Items]</t>
        </is>
      </c>
      <c r="C3" s="4" t="inlineStr">
        <is>
          <t xml:space="preserve"> </t>
        </is>
      </c>
      <c r="D3" s="4" t="inlineStr">
        <is>
          <t xml:space="preserve"> </t>
        </is>
      </c>
    </row>
    <row r="4">
      <c r="A4" s="4" t="inlineStr">
        <is>
          <t>Sales</t>
        </is>
      </c>
      <c r="C4" s="5" t="n">
        <v>38234860</v>
      </c>
      <c r="D4" s="5" t="n">
        <v>38324806</v>
      </c>
    </row>
    <row r="5">
      <c r="A5" s="4" t="inlineStr">
        <is>
          <t>Cost of sales</t>
        </is>
      </c>
      <c r="C5" s="6" t="n">
        <v>24994961</v>
      </c>
      <c r="D5" s="6" t="n">
        <v>27881721</v>
      </c>
    </row>
    <row r="6">
      <c r="A6" s="4" t="inlineStr">
        <is>
          <t>Gross profit</t>
        </is>
      </c>
      <c r="C6" s="6" t="n">
        <v>13239899</v>
      </c>
      <c r="D6" s="6" t="n">
        <v>10443085</v>
      </c>
    </row>
    <row r="7">
      <c r="A7" s="4" t="inlineStr">
        <is>
          <t>Office &amp; Miscellaneous</t>
        </is>
      </c>
      <c r="C7" s="6" t="n">
        <v>805307</v>
      </c>
      <c r="D7" s="6" t="n">
        <v>512896</v>
      </c>
    </row>
    <row r="8">
      <c r="A8" s="4" t="inlineStr">
        <is>
          <t>Net operating income</t>
        </is>
      </c>
      <c r="C8" s="6" t="n">
        <v>5515406</v>
      </c>
      <c r="D8" s="6" t="n">
        <v>3503042</v>
      </c>
    </row>
    <row r="9">
      <c r="A9" s="4" t="inlineStr">
        <is>
          <t>Depreciation (included in COGS)</t>
        </is>
      </c>
      <c r="C9" s="6" t="n">
        <v>1957476</v>
      </c>
      <c r="D9" s="6" t="n">
        <v>1686319</v>
      </c>
    </row>
    <row r="10">
      <c r="A10" s="4" t="inlineStr">
        <is>
          <t>Capital expenditures</t>
        </is>
      </c>
      <c r="C10" s="6" t="n">
        <v>-4964736</v>
      </c>
      <c r="D10" s="6" t="n">
        <v>-4990675</v>
      </c>
    </row>
    <row r="11">
      <c r="A11" s="4" t="inlineStr">
        <is>
          <t>Assets</t>
        </is>
      </c>
      <c r="C11" s="6" t="n">
        <v>59968579</v>
      </c>
      <c r="D11" s="6" t="n">
        <v>55471055</v>
      </c>
    </row>
    <row r="12">
      <c r="A12" s="4" t="inlineStr">
        <is>
          <t>Segment [Member]</t>
        </is>
      </c>
      <c r="C12" s="4" t="inlineStr">
        <is>
          <t xml:space="preserve"> </t>
        </is>
      </c>
      <c r="D12" s="4" t="inlineStr">
        <is>
          <t xml:space="preserve"> </t>
        </is>
      </c>
    </row>
    <row r="13">
      <c r="A13" s="3" t="inlineStr">
        <is>
          <t>Revenue from External Customer [Line Items]</t>
        </is>
      </c>
      <c r="C13" s="4" t="inlineStr">
        <is>
          <t xml:space="preserve"> </t>
        </is>
      </c>
      <c r="D13" s="4" t="inlineStr">
        <is>
          <t xml:space="preserve"> </t>
        </is>
      </c>
    </row>
    <row r="14">
      <c r="A14" s="4" t="inlineStr">
        <is>
          <t>Sales</t>
        </is>
      </c>
      <c r="C14" s="6" t="n">
        <v>38234860</v>
      </c>
      <c r="D14" s="6" t="n">
        <v>38324806</v>
      </c>
    </row>
    <row r="15">
      <c r="A15" s="4" t="inlineStr">
        <is>
          <t>Cost of sales</t>
        </is>
      </c>
      <c r="C15" s="6" t="n">
        <v>24994961</v>
      </c>
      <c r="D15" s="6" t="n">
        <v>27881721</v>
      </c>
    </row>
    <row r="16">
      <c r="A16" s="4" t="inlineStr">
        <is>
          <t>Gross profit</t>
        </is>
      </c>
      <c r="C16" s="6" t="n">
        <v>13239899</v>
      </c>
      <c r="D16" s="6" t="n">
        <v>10443085</v>
      </c>
    </row>
    <row r="17">
      <c r="A17" s="4" t="inlineStr">
        <is>
          <t>Wages and administrative salaries</t>
        </is>
      </c>
      <c r="C17" s="6" t="n">
        <v>3743225</v>
      </c>
      <c r="D17" s="6" t="n">
        <v>3864661</v>
      </c>
    </row>
    <row r="18">
      <c r="A18" s="4" t="inlineStr">
        <is>
          <t>Office &amp; Miscellaneous</t>
        </is>
      </c>
      <c r="C18" s="6" t="n">
        <v>805307</v>
      </c>
      <c r="D18" s="6" t="n">
        <v>512896</v>
      </c>
    </row>
    <row r="19">
      <c r="A19" s="4" t="inlineStr">
        <is>
          <t>Other segment items</t>
        </is>
      </c>
      <c r="B19" s="4" t="inlineStr">
        <is>
          <t>[1]</t>
        </is>
      </c>
      <c r="C19" s="6" t="n">
        <v>3175961</v>
      </c>
      <c r="D19" s="6" t="n">
        <v>2565972</v>
      </c>
    </row>
    <row r="20">
      <c r="A20" s="4" t="inlineStr">
        <is>
          <t>Net operating income</t>
        </is>
      </c>
      <c r="C20" s="6" t="n">
        <v>5515406</v>
      </c>
      <c r="D20" s="6" t="n">
        <v>3503042</v>
      </c>
    </row>
    <row r="21">
      <c r="A21" s="4" t="inlineStr">
        <is>
          <t>Interest expense</t>
        </is>
      </c>
      <c r="C21" s="6" t="n">
        <v>610265</v>
      </c>
      <c r="D21" s="6" t="n">
        <v>498666</v>
      </c>
    </row>
    <row r="22">
      <c r="A22" s="4" t="inlineStr">
        <is>
          <t>Depreciation (included in COGS)</t>
        </is>
      </c>
      <c r="C22" s="6" t="n">
        <v>1957476</v>
      </c>
      <c r="D22" s="6" t="n">
        <v>1686319</v>
      </c>
    </row>
    <row r="23">
      <c r="A23" s="4" t="inlineStr">
        <is>
          <t>Capital expenditures</t>
        </is>
      </c>
      <c r="C23" s="6" t="n">
        <v>4964736</v>
      </c>
      <c r="D23" s="6" t="n">
        <v>4990675</v>
      </c>
    </row>
    <row r="24">
      <c r="A24" s="4" t="inlineStr">
        <is>
          <t>Assets</t>
        </is>
      </c>
      <c r="B24" s="4" t="inlineStr">
        <is>
          <t>[2]</t>
        </is>
      </c>
      <c r="C24" s="6" t="n">
        <v>59968579</v>
      </c>
      <c r="D24" s="6" t="n">
        <v>55471055</v>
      </c>
    </row>
    <row r="25">
      <c r="A25" s="4" t="inlineStr">
        <is>
          <t>EWCP [Member] | Segment [Member]</t>
        </is>
      </c>
      <c r="C25" s="4" t="inlineStr">
        <is>
          <t xml:space="preserve"> </t>
        </is>
      </c>
      <c r="D25" s="4" t="inlineStr">
        <is>
          <t xml:space="preserve"> </t>
        </is>
      </c>
    </row>
    <row r="26">
      <c r="A26" s="3" t="inlineStr">
        <is>
          <t>Revenue from External Customer [Line Items]</t>
        </is>
      </c>
      <c r="C26" s="4" t="inlineStr">
        <is>
          <t xml:space="preserve"> </t>
        </is>
      </c>
      <c r="D26" s="4" t="inlineStr">
        <is>
          <t xml:space="preserve"> </t>
        </is>
      </c>
    </row>
    <row r="27">
      <c r="A27" s="4" t="inlineStr">
        <is>
          <t>Sales</t>
        </is>
      </c>
      <c r="C27" s="6" t="n">
        <v>759549</v>
      </c>
      <c r="D27" s="6" t="n">
        <v>572845</v>
      </c>
    </row>
    <row r="28">
      <c r="A28" s="4" t="inlineStr">
        <is>
          <t>Cost of sales</t>
        </is>
      </c>
      <c r="C28" s="6" t="n">
        <v>350345</v>
      </c>
      <c r="D28" s="6" t="n">
        <v>359429</v>
      </c>
    </row>
    <row r="29">
      <c r="A29" s="4" t="inlineStr">
        <is>
          <t>Gross profit</t>
        </is>
      </c>
      <c r="C29" s="6" t="n">
        <v>409204</v>
      </c>
      <c r="D29" s="6" t="n">
        <v>213416</v>
      </c>
    </row>
    <row r="30">
      <c r="A30" s="4" t="inlineStr">
        <is>
          <t>Wages and administrative salaries</t>
        </is>
      </c>
      <c r="C30" s="6" t="n">
        <v>90043</v>
      </c>
      <c r="D30" s="6" t="n">
        <v>92302</v>
      </c>
    </row>
    <row r="31">
      <c r="A31" s="4" t="inlineStr">
        <is>
          <t>Office &amp; Miscellaneous</t>
        </is>
      </c>
      <c r="C31" s="6" t="n">
        <v>45327</v>
      </c>
      <c r="D31" s="6" t="n">
        <v>46968</v>
      </c>
    </row>
    <row r="32">
      <c r="A32" s="4" t="inlineStr">
        <is>
          <t>Other segment items</t>
        </is>
      </c>
      <c r="B32" s="4" t="inlineStr">
        <is>
          <t>[1]</t>
        </is>
      </c>
      <c r="C32" s="6" t="n">
        <v>57056</v>
      </c>
      <c r="D32" s="6" t="n">
        <v>79809</v>
      </c>
    </row>
    <row r="33">
      <c r="A33" s="4" t="inlineStr">
        <is>
          <t>Net operating income</t>
        </is>
      </c>
      <c r="C33" s="6" t="n">
        <v>216778</v>
      </c>
      <c r="D33" s="6" t="n">
        <v>-5663</v>
      </c>
    </row>
    <row r="34">
      <c r="A34" s="4" t="inlineStr">
        <is>
          <t>Interest expense</t>
        </is>
      </c>
      <c r="C34" s="6" t="n">
        <v>309</v>
      </c>
      <c r="D34" s="6" t="n">
        <v>387</v>
      </c>
    </row>
    <row r="35">
      <c r="A35" s="4" t="inlineStr">
        <is>
          <t>Depreciation (included in COGS)</t>
        </is>
      </c>
      <c r="C35" s="6" t="n">
        <v>15298</v>
      </c>
      <c r="D35" s="6" t="n">
        <v>17411</v>
      </c>
    </row>
    <row r="36">
      <c r="A36" s="4" t="inlineStr">
        <is>
          <t>Capital expenditures</t>
        </is>
      </c>
      <c r="C36" s="4" t="inlineStr">
        <is>
          <t xml:space="preserve"> </t>
        </is>
      </c>
      <c r="D36" s="4" t="inlineStr">
        <is>
          <t xml:space="preserve"> </t>
        </is>
      </c>
    </row>
    <row r="37">
      <c r="A37" s="4" t="inlineStr">
        <is>
          <t>Assets</t>
        </is>
      </c>
      <c r="B37" s="4" t="inlineStr">
        <is>
          <t>[2]</t>
        </is>
      </c>
      <c r="C37" s="6" t="n">
        <v>2588731</v>
      </c>
      <c r="D37" s="6" t="n">
        <v>3889596</v>
      </c>
    </row>
    <row r="38">
      <c r="A38" s="4" t="inlineStr">
        <is>
          <t>BCPA [Member] | Segment [Member]</t>
        </is>
      </c>
      <c r="C38" s="4" t="inlineStr">
        <is>
          <t xml:space="preserve"> </t>
        </is>
      </c>
      <c r="D38" s="4" t="inlineStr">
        <is>
          <t xml:space="preserve"> </t>
        </is>
      </c>
    </row>
    <row r="39">
      <c r="A39" s="3" t="inlineStr">
        <is>
          <t>Revenue from External Customer [Line Items]</t>
        </is>
      </c>
      <c r="C39" s="4" t="inlineStr">
        <is>
          <t xml:space="preserve"> </t>
        </is>
      </c>
      <c r="D39" s="4" t="inlineStr">
        <is>
          <t xml:space="preserve"> </t>
        </is>
      </c>
    </row>
    <row r="40">
      <c r="A40" s="4" t="inlineStr">
        <is>
          <t>Sales</t>
        </is>
      </c>
      <c r="C40" s="6" t="n">
        <v>37475311</v>
      </c>
      <c r="D40" s="6" t="n">
        <v>37751961</v>
      </c>
    </row>
    <row r="41">
      <c r="A41" s="4" t="inlineStr">
        <is>
          <t>Cost of sales</t>
        </is>
      </c>
      <c r="C41" s="6" t="n">
        <v>24644616</v>
      </c>
      <c r="D41" s="6" t="n">
        <v>27522292</v>
      </c>
    </row>
    <row r="42">
      <c r="A42" s="4" t="inlineStr">
        <is>
          <t>Gross profit</t>
        </is>
      </c>
      <c r="C42" s="6" t="n">
        <v>12830695</v>
      </c>
      <c r="D42" s="6" t="n">
        <v>10229669</v>
      </c>
    </row>
    <row r="43">
      <c r="A43" s="4" t="inlineStr">
        <is>
          <t>Wages and administrative salaries</t>
        </is>
      </c>
      <c r="C43" s="6" t="n">
        <v>3653182</v>
      </c>
      <c r="D43" s="6" t="n">
        <v>3772359</v>
      </c>
    </row>
    <row r="44">
      <c r="A44" s="4" t="inlineStr">
        <is>
          <t>Office &amp; Miscellaneous</t>
        </is>
      </c>
      <c r="C44" s="6" t="n">
        <v>759410</v>
      </c>
      <c r="D44" s="6" t="n">
        <v>465535</v>
      </c>
    </row>
    <row r="45">
      <c r="A45" s="4" t="inlineStr">
        <is>
          <t>Other segment items</t>
        </is>
      </c>
      <c r="B45" s="4" t="inlineStr">
        <is>
          <t>[1]</t>
        </is>
      </c>
      <c r="C45" s="6" t="n">
        <v>2699196</v>
      </c>
      <c r="D45" s="6" t="n">
        <v>2109582</v>
      </c>
    </row>
    <row r="46">
      <c r="A46" s="4" t="inlineStr">
        <is>
          <t>Net operating income</t>
        </is>
      </c>
      <c r="C46" s="6" t="n">
        <v>5718907</v>
      </c>
      <c r="D46" s="6" t="n">
        <v>3885680</v>
      </c>
    </row>
    <row r="47">
      <c r="A47" s="4" t="inlineStr">
        <is>
          <t>Interest expense</t>
        </is>
      </c>
      <c r="C47" s="6" t="n">
        <v>609956</v>
      </c>
      <c r="D47" s="6" t="n">
        <v>498279</v>
      </c>
    </row>
    <row r="48">
      <c r="A48" s="4" t="inlineStr">
        <is>
          <t>Depreciation (included in COGS)</t>
        </is>
      </c>
      <c r="C48" s="6" t="n">
        <v>1942178</v>
      </c>
      <c r="D48" s="6" t="n">
        <v>1668908</v>
      </c>
    </row>
    <row r="49">
      <c r="A49" s="4" t="inlineStr">
        <is>
          <t>Capital expenditures</t>
        </is>
      </c>
      <c r="C49" s="6" t="n">
        <v>4964736</v>
      </c>
      <c r="D49" s="6" t="n">
        <v>4990675</v>
      </c>
    </row>
    <row r="50">
      <c r="A50" s="4" t="inlineStr">
        <is>
          <t>Assets</t>
        </is>
      </c>
      <c r="B50" s="4" t="inlineStr">
        <is>
          <t>[2]</t>
        </is>
      </c>
      <c r="C50" s="6" t="n">
        <v>56415104</v>
      </c>
      <c r="D50" s="6" t="n">
        <v>50627932</v>
      </c>
    </row>
    <row r="51">
      <c r="A51" s="4" t="inlineStr">
        <is>
          <t>Other [Member] | Segment [Member]</t>
        </is>
      </c>
      <c r="C51" s="4" t="inlineStr">
        <is>
          <t xml:space="preserve"> </t>
        </is>
      </c>
      <c r="D51" s="4" t="inlineStr">
        <is>
          <t xml:space="preserve"> </t>
        </is>
      </c>
    </row>
    <row r="52">
      <c r="A52" s="3" t="inlineStr">
        <is>
          <t>Revenue from External Customer [Line Items]</t>
        </is>
      </c>
      <c r="C52" s="4" t="inlineStr">
        <is>
          <t xml:space="preserve"> </t>
        </is>
      </c>
      <c r="D52" s="4" t="inlineStr">
        <is>
          <t xml:space="preserve"> </t>
        </is>
      </c>
    </row>
    <row r="53">
      <c r="A53" s="4" t="inlineStr">
        <is>
          <t>Sales</t>
        </is>
      </c>
      <c r="B53" s="4" t="inlineStr">
        <is>
          <t>[3]</t>
        </is>
      </c>
      <c r="C53" s="4" t="inlineStr">
        <is>
          <t xml:space="preserve"> </t>
        </is>
      </c>
      <c r="D53" s="4" t="inlineStr">
        <is>
          <t xml:space="preserve"> </t>
        </is>
      </c>
    </row>
    <row r="54">
      <c r="A54" s="4" t="inlineStr">
        <is>
          <t>Cost of sales</t>
        </is>
      </c>
      <c r="B54" s="4" t="inlineStr">
        <is>
          <t>[3]</t>
        </is>
      </c>
      <c r="C54" s="4" t="inlineStr">
        <is>
          <t xml:space="preserve"> </t>
        </is>
      </c>
      <c r="D54" s="4" t="inlineStr">
        <is>
          <t xml:space="preserve"> </t>
        </is>
      </c>
    </row>
    <row r="55">
      <c r="A55" s="4" t="inlineStr">
        <is>
          <t>Gross profit</t>
        </is>
      </c>
      <c r="B55" s="4" t="inlineStr">
        <is>
          <t>[3]</t>
        </is>
      </c>
      <c r="C55" s="4" t="inlineStr">
        <is>
          <t xml:space="preserve"> </t>
        </is>
      </c>
      <c r="D55" s="4" t="inlineStr">
        <is>
          <t xml:space="preserve"> </t>
        </is>
      </c>
    </row>
    <row r="56">
      <c r="A56" s="4" t="inlineStr">
        <is>
          <t>Wages and administrative salaries</t>
        </is>
      </c>
      <c r="B56" s="4" t="inlineStr">
        <is>
          <t>[3]</t>
        </is>
      </c>
      <c r="C56" s="4" t="inlineStr">
        <is>
          <t xml:space="preserve"> </t>
        </is>
      </c>
      <c r="D56" s="4" t="inlineStr">
        <is>
          <t xml:space="preserve"> </t>
        </is>
      </c>
    </row>
    <row r="57">
      <c r="A57" s="4" t="inlineStr">
        <is>
          <t>Office &amp; Miscellaneous</t>
        </is>
      </c>
      <c r="B57" s="4" t="inlineStr">
        <is>
          <t>[3]</t>
        </is>
      </c>
      <c r="C57" s="6" t="n">
        <v>570</v>
      </c>
      <c r="D57" s="6" t="n">
        <v>393</v>
      </c>
    </row>
    <row r="58">
      <c r="A58" s="4" t="inlineStr">
        <is>
          <t>Other segment items</t>
        </is>
      </c>
      <c r="B58" s="4" t="inlineStr">
        <is>
          <t>[1],[3]</t>
        </is>
      </c>
      <c r="C58" s="6" t="n">
        <v>419709</v>
      </c>
      <c r="D58" s="6" t="n">
        <v>376581</v>
      </c>
    </row>
    <row r="59">
      <c r="A59" s="4" t="inlineStr">
        <is>
          <t>Net operating income</t>
        </is>
      </c>
      <c r="B59" s="4" t="inlineStr">
        <is>
          <t>[3]</t>
        </is>
      </c>
      <c r="C59" s="6" t="n">
        <v>-420279</v>
      </c>
      <c r="D59" s="6" t="n">
        <v>-376975</v>
      </c>
    </row>
    <row r="60">
      <c r="A60" s="4" t="inlineStr">
        <is>
          <t>Interest expense</t>
        </is>
      </c>
      <c r="B60" s="4" t="inlineStr">
        <is>
          <t>[3]</t>
        </is>
      </c>
      <c r="C60" s="4" t="inlineStr">
        <is>
          <t xml:space="preserve"> </t>
        </is>
      </c>
      <c r="D60" s="4" t="inlineStr">
        <is>
          <t xml:space="preserve"> </t>
        </is>
      </c>
    </row>
    <row r="61">
      <c r="A61" s="4" t="inlineStr">
        <is>
          <t>Depreciation (included in COGS)</t>
        </is>
      </c>
      <c r="B61" s="4" t="inlineStr">
        <is>
          <t>[3]</t>
        </is>
      </c>
      <c r="C61" s="4" t="inlineStr">
        <is>
          <t xml:space="preserve"> </t>
        </is>
      </c>
      <c r="D61" s="4" t="inlineStr">
        <is>
          <t xml:space="preserve"> </t>
        </is>
      </c>
    </row>
    <row r="62">
      <c r="A62" s="4" t="inlineStr">
        <is>
          <t>Capital expenditures</t>
        </is>
      </c>
      <c r="B62" s="4" t="inlineStr">
        <is>
          <t>[3]</t>
        </is>
      </c>
      <c r="C62" s="4" t="inlineStr">
        <is>
          <t xml:space="preserve"> </t>
        </is>
      </c>
      <c r="D62" s="4" t="inlineStr">
        <is>
          <t xml:space="preserve"> </t>
        </is>
      </c>
    </row>
    <row r="63">
      <c r="A63" s="4" t="inlineStr">
        <is>
          <t>Assets</t>
        </is>
      </c>
      <c r="B63" s="4" t="inlineStr">
        <is>
          <t>[2],[3]</t>
        </is>
      </c>
      <c r="C63" s="5" t="n">
        <v>964744</v>
      </c>
      <c r="D63" s="5" t="n">
        <v>953527</v>
      </c>
    </row>
    <row r="64"/>
    <row r="65">
      <c r="A65" s="4" t="inlineStr">
        <is>
          <t>[1]Other segment items
for each reportable segment includes insurance,  consulting, research, and professional fees.[2]Segment
                                                                                                                                                                                                     assets include cash, term deposits, accounts receivable, inventory, prepaid expenses, property, equipment and leaseholds, right of
                                                                                                                                                                                                     use assets, security deposits, intangible assets, and goodwill.[3]Other is not considered
an operating segment and includes expenses and income not identifiable to an operating segment and is not included in operating segment
results</t>
        </is>
      </c>
    </row>
  </sheetData>
  <mergeCells count="4">
    <mergeCell ref="A1:B2"/>
    <mergeCell ref="C1:D1"/>
    <mergeCell ref="A65:C65"/>
    <mergeCell ref="A64:C6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VENUE GENERATED IN UNITED STATES AND CANADA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t>
        </is>
      </c>
      <c r="B4" s="5" t="n">
        <v>38234860</v>
      </c>
      <c r="C4" s="5" t="n">
        <v>38324806</v>
      </c>
    </row>
    <row r="5">
      <c r="A5" s="4" t="inlineStr">
        <is>
          <t>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6" t="n">
        <v>400693</v>
      </c>
      <c r="C7" s="6" t="n">
        <v>755844</v>
      </c>
    </row>
    <row r="8">
      <c r="A8" s="4" t="inlineStr">
        <is>
          <t>United States and Abroad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37834167</v>
      </c>
      <c r="C10" s="5" t="n">
        <v>3756896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ARE LOCATED IN CANADA AND UNITED STATE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5" t="n">
        <v>21800459</v>
      </c>
      <c r="C3" s="5" t="n">
        <v>18101355</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116496</v>
      </c>
      <c r="C6" s="6" t="n">
        <v>142577</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21683963</v>
      </c>
      <c r="C9" s="5" t="n">
        <v>179587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SEGMENTS AND (Details Narrative)</t>
        </is>
      </c>
      <c r="B1" s="2" t="inlineStr">
        <is>
          <t>12 Months Ended</t>
        </is>
      </c>
    </row>
    <row r="2">
      <c r="B2" s="2" t="inlineStr">
        <is>
          <t>Dec. 31, 2024 USD ($) Segments</t>
        </is>
      </c>
      <c r="C2" s="2" t="inlineStr">
        <is>
          <t>Dec. 31, 2023 USD ($)</t>
        </is>
      </c>
    </row>
    <row r="3">
      <c r="A3" s="3" t="inlineStr">
        <is>
          <t>Revenue, Major Customer [Line Items]</t>
        </is>
      </c>
      <c r="B3" s="4" t="inlineStr">
        <is>
          <t xml:space="preserve"> </t>
        </is>
      </c>
      <c r="C3" s="4" t="inlineStr">
        <is>
          <t xml:space="preserve"> </t>
        </is>
      </c>
    </row>
    <row r="4">
      <c r="A4" s="4" t="inlineStr">
        <is>
          <t>Number of operating segments | Segments</t>
        </is>
      </c>
      <c r="B4" s="6" t="n">
        <v>2</v>
      </c>
      <c r="C4" s="4" t="inlineStr">
        <is>
          <t xml:space="preserve"> </t>
        </is>
      </c>
    </row>
    <row r="5">
      <c r="A5" s="4" t="inlineStr">
        <is>
          <t>Accounts Receivable [Member] | Three Customer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Accounts receivable, after allowance for credit loss | $</t>
        </is>
      </c>
      <c r="B7" s="5" t="n">
        <v>20779311</v>
      </c>
      <c r="C7" s="5" t="n">
        <v>20482798</v>
      </c>
    </row>
    <row r="8">
      <c r="A8" s="4" t="inlineStr">
        <is>
          <t>Sale percentage</t>
        </is>
      </c>
      <c r="B8" s="9" t="n">
        <v>0.54</v>
      </c>
      <c r="C8" s="9" t="n">
        <v>0.5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UBSEQUENT EVENTS (Details Narrative) - shares</t>
        </is>
      </c>
      <c r="B1" s="2" t="inlineStr">
        <is>
          <t>3 Months Ended</t>
        </is>
      </c>
      <c r="C1" s="2" t="inlineStr">
        <is>
          <t>12 Months Ended</t>
        </is>
      </c>
    </row>
    <row r="2">
      <c r="B2" s="2" t="inlineStr">
        <is>
          <t>Mar. 31,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Exercise of employee stock options</t>
        </is>
      </c>
      <c r="B4" s="4" t="inlineStr">
        <is>
          <t xml:space="preserve"> </t>
        </is>
      </c>
      <c r="C4" s="6" t="n">
        <v>80000</v>
      </c>
      <c r="D4" s="6" t="n">
        <v>800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option issued upon exercise</t>
        </is>
      </c>
      <c r="B7" s="6" t="n">
        <v>67000</v>
      </c>
      <c r="C7" s="4" t="inlineStr">
        <is>
          <t xml:space="preserve"> </t>
        </is>
      </c>
      <c r="D7" s="4" t="inlineStr">
        <is>
          <t xml:space="preserve"> </t>
        </is>
      </c>
    </row>
    <row r="8">
      <c r="A8" s="4" t="inlineStr">
        <is>
          <t>Exercise of employee stock options</t>
        </is>
      </c>
      <c r="B8" s="6" t="n">
        <v>65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ompanies
such as ours face a variety of risks, including financial reporting, legal, credit, liquidity, operational, health, safety and cybersecurity
risks. The Board believes an effective risk management system will (1) identify the material risks that we face in a timely manner, (2)
communicate necessary information with respect to material risks to senior executives and, as appropriate, to our directors (3) implement
or oversee implementation of appropriate and responsive risk management and mitigation strategies consistent with our risk profile, and
(4) integrate risk management into our decision-making. Our
Board oversees risk management after receiving briefings from advisors and also based on its own analysis and conclusions regarding the
adequacy of our risk management processes. The Board continuously evaluates and manages material risks including geopolitical and enterprise
risks, financial risks, environmental risks, health and safety risks and cybersecurity risks. George
Murray, our Operations Manager, is responsible for assessing and managing cybersecurity risks. To
date we have not experienced any cybersecurity threats and any risks from cybersecurity threats have not materially affected, and are
not reasonably likely to materially affect, our business strategy, results of operations, or financial condition. </t>
        </is>
      </c>
    </row>
    <row r="5">
      <c r="A5" s="4" t="inlineStr">
        <is>
          <t>Cybersecurity Risk Materially Affected or Reasonably Likely to Materially Affect Registrant [Flag]</t>
        </is>
      </c>
      <c r="B5" s="4" t="inlineStr">
        <is>
          <t>false</t>
        </is>
      </c>
    </row>
    <row r="6">
      <c r="A6" s="4" t="inlineStr">
        <is>
          <t>Cybersecurity Risk Board of Directors Oversight [Text Block]</t>
        </is>
      </c>
      <c r="B6" s="4" t="inlineStr">
        <is>
          <t>Our
Board oversees risk management after receiving briefings from advisors and also based on its own analysis and conclusions regarding the
adequacy of our risk management processes. The Board continuously evaluates and manages material risks including geopolitical and enterprise
risks, financial risks, environmental risks, health and safety risks and cybersecurity risks.</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0:34Z</dcterms:created>
  <dcterms:modified xmlns:dcterms="http://purl.org/dc/terms/" xmlns:xsi="http://www.w3.org/2001/XMLSchema-instance" xsi:type="dcterms:W3CDTF">2025-03-31T20:00:37Z</dcterms:modified>
</cp:coreProperties>
</file>